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tangibles" sheetId="10" state="visible" r:id="rId10"/>
    <sheet xmlns:r="http://schemas.openxmlformats.org/officeDocument/2006/relationships" name="Loss Per Share of Common Shares" sheetId="11" state="visible" r:id="rId11"/>
    <sheet xmlns:r="http://schemas.openxmlformats.org/officeDocument/2006/relationships" name="Long-term Debt" sheetId="12" state="visible" r:id="rId12"/>
    <sheet xmlns:r="http://schemas.openxmlformats.org/officeDocument/2006/relationships" name="Deferred Revenue and Related Pa" sheetId="13" state="visible" r:id="rId13"/>
    <sheet xmlns:r="http://schemas.openxmlformats.org/officeDocument/2006/relationships" name="Stockholders' Equity and Addit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by Geographic Region" sheetId="17" state="visible" r:id="rId17"/>
    <sheet xmlns:r="http://schemas.openxmlformats.org/officeDocument/2006/relationships" name="Property and Equipment, Net by "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tangibles (Tables)" sheetId="22" state="visible" r:id="rId22"/>
    <sheet xmlns:r="http://schemas.openxmlformats.org/officeDocument/2006/relationships" name="Loss Per Share of Common Shar23" sheetId="23" state="visible" r:id="rId23"/>
    <sheet xmlns:r="http://schemas.openxmlformats.org/officeDocument/2006/relationships" name="Long-term Debt (Tables)" sheetId="24" state="visible" r:id="rId24"/>
    <sheet xmlns:r="http://schemas.openxmlformats.org/officeDocument/2006/relationships" name="Deferred Revenue and Related 25" sheetId="25" state="visible" r:id="rId25"/>
    <sheet xmlns:r="http://schemas.openxmlformats.org/officeDocument/2006/relationships" name="Stockholders' Equity and Addi26" sheetId="26" state="visible" r:id="rId26"/>
    <sheet xmlns:r="http://schemas.openxmlformats.org/officeDocument/2006/relationships" name="Commitments and Contingencies (" sheetId="27" state="visible" r:id="rId27"/>
    <sheet xmlns:r="http://schemas.openxmlformats.org/officeDocument/2006/relationships" name="Revenue by Geographic Region (T" sheetId="28" state="visible" r:id="rId28"/>
    <sheet xmlns:r="http://schemas.openxmlformats.org/officeDocument/2006/relationships" name="Property and Equipment, Net b29" sheetId="29" state="visible" r:id="rId29"/>
    <sheet xmlns:r="http://schemas.openxmlformats.org/officeDocument/2006/relationships" name="Nature of Business and Contin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tangibles (Details Narrative)" sheetId="33" state="visible" r:id="rId33"/>
    <sheet xmlns:r="http://schemas.openxmlformats.org/officeDocument/2006/relationships" name="Intangibles - Schedule of Intan" sheetId="34" state="visible" r:id="rId34"/>
    <sheet xmlns:r="http://schemas.openxmlformats.org/officeDocument/2006/relationships" name="Loss Per Share of Common Shar35" sheetId="35" state="visible" r:id="rId35"/>
    <sheet xmlns:r="http://schemas.openxmlformats.org/officeDocument/2006/relationships" name="Long-term Debt (Details Narrati" sheetId="36" state="visible" r:id="rId36"/>
    <sheet xmlns:r="http://schemas.openxmlformats.org/officeDocument/2006/relationships" name="Long-term Debt - Schedule of Lo" sheetId="37" state="visible" r:id="rId37"/>
    <sheet xmlns:r="http://schemas.openxmlformats.org/officeDocument/2006/relationships" name="Long-term Debt - Schedule of 38" sheetId="38" state="visible" r:id="rId38"/>
    <sheet xmlns:r="http://schemas.openxmlformats.org/officeDocument/2006/relationships" name="Long-term Debt - Schedule of Fu" sheetId="39" state="visible" r:id="rId39"/>
    <sheet xmlns:r="http://schemas.openxmlformats.org/officeDocument/2006/relationships" name="Deferred Revenue and Related 40" sheetId="40" state="visible" r:id="rId40"/>
    <sheet xmlns:r="http://schemas.openxmlformats.org/officeDocument/2006/relationships" name="Deferred Revenue and Related 41" sheetId="41" state="visible" r:id="rId41"/>
    <sheet xmlns:r="http://schemas.openxmlformats.org/officeDocument/2006/relationships" name="Stockholders' Equity and Addi42" sheetId="42" state="visible" r:id="rId42"/>
    <sheet xmlns:r="http://schemas.openxmlformats.org/officeDocument/2006/relationships" name="Stockholders' Equity and Addi43" sheetId="43" state="visible" r:id="rId43"/>
    <sheet xmlns:r="http://schemas.openxmlformats.org/officeDocument/2006/relationships" name="Stockholders' Equity and Addi44" sheetId="44" state="visible" r:id="rId44"/>
    <sheet xmlns:r="http://schemas.openxmlformats.org/officeDocument/2006/relationships" name="Stockholders' Equity and Addi45" sheetId="45" state="visible" r:id="rId45"/>
    <sheet xmlns:r="http://schemas.openxmlformats.org/officeDocument/2006/relationships" name="Income Taxes (Details Narrative"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Revenue by Geographic Region - " sheetId="49" state="visible" r:id="rId49"/>
    <sheet xmlns:r="http://schemas.openxmlformats.org/officeDocument/2006/relationships" name="Property and Equipment, Net b50"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7</t>
  </si>
  <si>
    <t>Nov. 09, 2017</t>
  </si>
  <si>
    <t>Document And Entity Information</t>
  </si>
  <si>
    <t>Entity Registrant Name</t>
  </si>
  <si>
    <t>VBI Vaccines Inc/B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VBIV</t>
  </si>
  <si>
    <t>Document Fiscal Period Focus</t>
  </si>
  <si>
    <t>Q3</t>
  </si>
  <si>
    <t>Document Fiscal Year Focus</t>
  </si>
  <si>
    <t>Condensed Consolidated Balance Sheets - USD ($) $ in Thousands</t>
  </si>
  <si>
    <t>Dec. 31, 2016</t>
  </si>
  <si>
    <t>CURRENT ASSETS</t>
  </si>
  <si>
    <t>Cash</t>
  </si>
  <si>
    <t>Accounts receivable, net</t>
  </si>
  <si>
    <t>Inventory, net</t>
  </si>
  <si>
    <t>Other current assets</t>
  </si>
  <si>
    <t>Total current assets</t>
  </si>
  <si>
    <t>NON-CURRENT ASSETS</t>
  </si>
  <si>
    <t>Long-term deposits</t>
  </si>
  <si>
    <t>Other long term assets</t>
  </si>
  <si>
    <t>Property and equipment, net</t>
  </si>
  <si>
    <t>Intangible assets, net</t>
  </si>
  <si>
    <t>Goodwill</t>
  </si>
  <si>
    <t>Total non-current assets</t>
  </si>
  <si>
    <t>TOTAL ASSETS</t>
  </si>
  <si>
    <t>CURRENT LIABILITIES</t>
  </si>
  <si>
    <t>Accounts payable</t>
  </si>
  <si>
    <t>Other current liabilities</t>
  </si>
  <si>
    <t>Deferred revenues</t>
  </si>
  <si>
    <t xml:space="preserve"> </t>
  </si>
  <si>
    <t>Current portion of long-term debt</t>
  </si>
  <si>
    <t>Total current liabilities</t>
  </si>
  <si>
    <t>NON-CURRENT LIABILITIES</t>
  </si>
  <si>
    <t>Long-term debt, net of debt discount of $2,460 and $3,344, as of September 30, 2017 and December 31, 2016, respectively and current portion</t>
  </si>
  <si>
    <t>Long-term deferred tax liability</t>
  </si>
  <si>
    <t>Liabilities for severance pay</t>
  </si>
  <si>
    <t>Deferred revenues, net of current portion</t>
  </si>
  <si>
    <t>Total non-current liabilities</t>
  </si>
  <si>
    <t>COMMITMENTS AND CONTINGENCIES (NOTE 10)</t>
  </si>
  <si>
    <t>STOCKHOLDERS' EQUITY</t>
  </si>
  <si>
    <t>Common shares (unlimited authorized; no par value) (40,229,371 and 40,018,495 shares issued and outstanding at September 30,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12 Months Ended</t>
  </si>
  <si>
    <t>Statement of Financial Position [Abstract]</t>
  </si>
  <si>
    <t>Long-term debt, net of debt discount</t>
  </si>
  <si>
    <t>Common stock, authorized unlimited</t>
  </si>
  <si>
    <t>Unlimited</t>
  </si>
  <si>
    <t>Common stock, no par value</t>
  </si>
  <si>
    <t>Common stock, shares issued</t>
  </si>
  <si>
    <t>Common stock, shares outstanding</t>
  </si>
  <si>
    <t>Condensed Consolidated Statements of Operations and Comprehensive Loss (Unaudited) - USD ($) $ in Thousands</t>
  </si>
  <si>
    <t>3 Months Ended</t>
  </si>
  <si>
    <t>Sep. 30, 2016</t>
  </si>
  <si>
    <t>Income Statement [Abstract]</t>
  </si>
  <si>
    <t>Revenues</t>
  </si>
  <si>
    <t>Operating expenses:</t>
  </si>
  <si>
    <t>Cost of revenue</t>
  </si>
  <si>
    <t>Research and development</t>
  </si>
  <si>
    <t>General and administration</t>
  </si>
  <si>
    <t>Total operating expenses</t>
  </si>
  <si>
    <t>Loss from operations</t>
  </si>
  <si>
    <t>Interest expense, net</t>
  </si>
  <si>
    <t>Foreign exchange gain</t>
  </si>
  <si>
    <t>Loss before incomes taxes</t>
  </si>
  <si>
    <t>Income tax benefit</t>
  </si>
  <si>
    <t>NET LOSS</t>
  </si>
  <si>
    <t>Net loss per share of common shares, basic and diluted</t>
  </si>
  <si>
    <t>Weighted-average number of common shares outstanding, basic and diluted</t>
  </si>
  <si>
    <t>Other comprehensive income (loss):</t>
  </si>
  <si>
    <t>Foreign currency translation adjustments</t>
  </si>
  <si>
    <t>COMPREHENSIVE LOSS</t>
  </si>
  <si>
    <t>Condensed Consolidated Statement of Stockholders' Equity (Unaudited) - 9 months ended Sep. 30, 2017 - USD ($) $ in Thousands</t>
  </si>
  <si>
    <t>Common Stock [Member]</t>
  </si>
  <si>
    <t>Additional Paid-In Capital [Member]</t>
  </si>
  <si>
    <t>Accumulated Other Comprehensive Income (Loss) - Foreign Currency Translation Adjustments [Member]</t>
  </si>
  <si>
    <t>Accumulated Deficit [Member]</t>
  </si>
  <si>
    <t>Total</t>
  </si>
  <si>
    <t>Balance at Dec. 31, 2016</t>
  </si>
  <si>
    <t>Balance, shares at Dec. 31, 2016</t>
  </si>
  <si>
    <t>Stock-based compensation</t>
  </si>
  <si>
    <t>Stock-based compensation, shares</t>
  </si>
  <si>
    <t>Common shares issued for services</t>
  </si>
  <si>
    <t>Common shares issued for services, shares</t>
  </si>
  <si>
    <t>Common shares issued on exercise of stock options</t>
  </si>
  <si>
    <t>Common shares issued on exercise of stock options, shares</t>
  </si>
  <si>
    <t>Net loss</t>
  </si>
  <si>
    <t>Foreign currently translation adjustments</t>
  </si>
  <si>
    <t>Balance at Sep. 30, 2017</t>
  </si>
  <si>
    <t>Balance, Shares at Sep. 30, 2017</t>
  </si>
  <si>
    <t>Condensed Consolidated Statements of Cash Flows (Unaudited) - USD ($) $ in Thousands</t>
  </si>
  <si>
    <t>CASH FLOWS FROM OPERATING ACTIVITIES</t>
  </si>
  <si>
    <t>Adjustments to reconcile net loss to cash used in operating activities:</t>
  </si>
  <si>
    <t>Depreciation and amortization</t>
  </si>
  <si>
    <t>Deferred taxes</t>
  </si>
  <si>
    <t>Amortization of debt discount</t>
  </si>
  <si>
    <t>Impairment charge of intangible assets</t>
  </si>
  <si>
    <t>Net change in operating working capital items, net of business acquisitions:</t>
  </si>
  <si>
    <t>(Increase) in accounts receivable</t>
  </si>
  <si>
    <t>Decrease in inventory</t>
  </si>
  <si>
    <t>(Increase) decrease in other current assets</t>
  </si>
  <si>
    <t>Decrease in other long-term assets</t>
  </si>
  <si>
    <t>Increase in trade account payable and other current liabilities</t>
  </si>
  <si>
    <t>(Decrease) in deferred revenues</t>
  </si>
  <si>
    <t>Net cash flows used in operating activities</t>
  </si>
  <si>
    <t>INVESTING ACTIVITIES</t>
  </si>
  <si>
    <t>Cash acquired in business combination</t>
  </si>
  <si>
    <t>Changes in long-term deposits</t>
  </si>
  <si>
    <t>Purchase of property and equipment</t>
  </si>
  <si>
    <t>Net cash flows (used in)/provided by investing activities</t>
  </si>
  <si>
    <t>FINANCING ACTIVITIES</t>
  </si>
  <si>
    <t>Proceeds from issuance of common shares for cash</t>
  </si>
  <si>
    <t>Proceeds from exercise of stock options</t>
  </si>
  <si>
    <t>Repayment of long-term debt</t>
  </si>
  <si>
    <t>Net cash flows provided by financing activities</t>
  </si>
  <si>
    <t>Effect of exchange rates on cash</t>
  </si>
  <si>
    <t>CHANGE IN CASH FOR THE PERIOD</t>
  </si>
  <si>
    <t>CASH, BEGINNING OF PERIOD</t>
  </si>
  <si>
    <t>CASH, END OF PERIOD</t>
  </si>
  <si>
    <t>Supplementary disclosure of cash flow information:</t>
  </si>
  <si>
    <t>Cash paid during the period for interest</t>
  </si>
  <si>
    <t>Non-cash investing and financing activities:</t>
  </si>
  <si>
    <t>Common shares, options and warrants issued on acquisition of VBI</t>
  </si>
  <si>
    <t>Capital expenditures included in other current liabilities</t>
  </si>
  <si>
    <t>Nature of Business and Continuation of Business</t>
  </si>
  <si>
    <t>Organization, Consolidation and Presentation of Financial Statements [Abstract]</t>
  </si>
  <si>
    <t>1. NATURE OF BUSINESS AND CONTINUATION OF BUSINESS Corporate Overview VBI Vaccines Inc. (formerly SciVac Therapeutics,
Inc.) was incorporated under the laws of British Columbia, Canada on April 9, 1965 and has the following wholly-owned subsidiaries:
VBI Vaccines (Delaware) Inc., a Delaware corporation (“VBI DE”); VBI DE’s wholly-owned subsidiary, Variation
Biotechnologies (US), Inc., a Delaware corporation (“VBI US”); Variation Biotechnologies, Inc. a Canadian company (“VBI
Cda”) and the wholly-owned subsidiary of VBI US; SciVac Ltd. an Israeli company (“SciVac”); and SciVac USA, LLC,
a Florida limited liability company (“SciVac US”) and the wholly owned subsidiary of SciVac. VBI Vaccines Inc. and
its subsidiaries are collectively referred to as the “Company,” “we,” “us,” “our”
or “VBI”. The Company’s principal office
is located at 222 Third Street, Suite 2241, Cambridge, Massachusetts 02142. In addition, the Company has manufacturing facilities
located in Rehovot, Israel and research facilities located in Ottawa, Ontario, Canada. The Company operates in one segment
and therefore segment information is not presented. Principal Operations We are a commercial stage biopharmaceutical
company developing next generation vaccines to address unmet needs in infectious disease and immuno-oncology. VBI’s first
marketed product is Sci-B-Vac ® ® Following our merger with VBI DE on
May 6, 2016 (the “VBI-SciVac Merger”), we are also advancing our two platform technologies – our Enveloped Virus-Like
Particle (“eVLP”) platform technology and our Lipid Particle Vaccine (“LPV”) technology. We are advancing
a pipeline of eVLP vaccines, with lead programs in both infectious disease, with our congenital cytomegalovirus (“CMV”)
vaccine, and in immuno-oncology, with our therapeutic glioblastoma multiforme (“GBM” or “glioblastoma”)
vaccine candidate. Liquidity and Going Concern The Company has a limited operating
history and faces a number of risks, including but not limited to, uncertainties regarding the success of its development activities,
demand and market acceptance of the Company’s products and reliance on major customers. The Company anticipates that it will
continue to incur significant operating costs and losses in connection with the development of its products. The Company has an accumulated deficit
of $132,432 as of September 30, 2017, and cash outflows from operating activities of $21,890 for the nine months ended September
30, 2017. The Company will require significant
additional funds to conduct clinical and non-clinical studies, achieve regulatory approvals, and, subject to such approvals, commercially
launch its products. The Company plans to finance future operations with a combination of existing cash reserves, proceeds from
the issuance of equity securities, the issuance of additional debt, and revenues from potential collaborations, if any. There is
no assurance the Company will manage to obtain these sources of financing. The above conditions raise substantial doubt about the
Company’s ability to continue as a going concern. The report of our independent registered public accounting firm on our
consolidated financial statements for the year ended December 31, 2016 contains an explanatory paragraph regarding our ability
to continue as a going concern.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May 15, 2017, the Company entered
into an equity distribution agreement (the “Distribution Agreement”) with a registered broker-dealer, as sales agent
(the “Sales Agent”), pursuant to which the Company may offer and sell, from time to time, through the Sales Agent its
common shares having an aggregate offering price of up to $30 million. The Company is not obligated to sell any common shares under
the Distribution Agreement. Subject to the terms and conditions of the Distribution Agreement, the Sales Agent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The Company will pay the Sales Agent a commission of 3.0% of the aggregate
gross proceeds from each sale of common shares occurring pursuant to the Distribution Agreement, if any. The Distribution Agreement
may be terminated by the Sales Agent or the Company at any time upon ten days’ notice to the other party, or by the Sales
Agent at any time in certain circumstances. To-date no amounts have been raised under this Distribution Agreement. See Note 13, Subsequent Events, for
a description of financings completed in October 2017.</t>
  </si>
  <si>
    <t>Significant Accounting Policies</t>
  </si>
  <si>
    <t>Accounting Policies [Abstract]</t>
  </si>
  <si>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and are not necessarily indicative
of the results to be expected for any future period or the entire fiscal year. The December 31, 2016 consolidated balance sheet
in this document was derived from the audited consolidated financial statements and does not include all of the disclosures required
by U.S. GAAP. The condensed consolidated financial statements and notes included in this quarterly report on Form 10-Q (this “Form
10-Q”) should be read in conjunction with the financial statements and notes included in the Company’s Annual Report
on Form 10-K for the year ended December 31, 2016 (the “2016 10-K”), as filed with the SEC on March 20, 2017. The condensed consolidated financial statements
include the accounts of the Company and its wholly owned subsidiaries: SciVac, SciVac USA, and from May 6, 2016 the accounts of
VBI DE, VBI US and VBI Cda.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financial statements for the dates and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16 10-K, and there have been no changes
to the Company’s significant accounting policies during the nine months ended September 30, 2017. 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income (loss). Foreign exchange gains and losses arising from
transactions denominated in a currency other than the functional currency of the entity involved, are included in the condensed
consolidated statements of operation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and changes in estimates may occur.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a business combination. Actual results may
differ from those estimates. Goodwill and In-Process Research and Development The Company’s intangibl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Goodwill can
become impaired in certain circumstances, including but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The Company adopted Accounting Standards
Update (“ASU”) 2017-04, “Intangibles – Goodwill and Other (Topic 350): Simplifying the Test for Goodwill
Impairment” effective August 31, 2017 which has eliminated Step 2 from the goodwill impairment test. Under this update, an
entity should perform its goodwill impairment test by comparing the fair value of a reporting unit with its carrying amount.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
Company performed its annual impairment test on its IPR&amp;D assets on August 31, 2017 and recorded an impairment of $300 related
to certain IPR&amp;D assets. The fair value of the IRR&amp;D assets included in the impairment test on August 31, 2017 was determined
using the income approach method.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and other current assets, accounts payable and other current liabilities.
The Company believes that the carrying value of the aforementioned financial instruments approximates their fair values due to
the short-term nature of these instruments. The Company does not hold any derivative financial instruments. The carrying amounts of the Company’s
deposits and other long-term assets approximate their respective fair values. At September 30, 2017 and December 31, 2016,
the fair value of the Company’s outstanding debt is estimated to be approximately $15,512 and $15,012, respectively. In determining the fair value of the long-term
debt as of September 30, 2017 and December 31, 2016 the Company used the following assumptions:
September 30, 2017 December 31, 2016
Long-term debt:
Interest rate 12.2 % 12.0 %
Discount rate 11.0 % 13.5 %
Expected time to payment in months 26 35 </t>
  </si>
  <si>
    <t>New Accounting Pronouncements</t>
  </si>
  <si>
    <t>3. NEW ACCOUNTING PRONOUNCEMENTS Recently Adopted Accounting Pronouncements Stock Compensation In March 2016, the Financial Accounting
Standards Board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No. 2016-09 is effective for fiscal years beginning after December 15, 2016, including periods within those fiscal years. Our
adoption of this ASU in the first quarter of 2017 did not have a material impact on our condensed consolidated financial statements. Cash Flow Classification The FASB issued ASU 2016-15, an accounting
standard that affects the classification of certain cash receipts and cash payments on the statement of cash flows. The standard
provides guidance on eight issues: debt prepayment or extinguishment costs, settlement of zero-coupon bonds or bonds issued at
a discount with insignificant cash coupon,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ying
the predominance principle. The standard is effective for public business entities for fiscal years beginning after December 15,
2017 including periods within those fiscal years. The FASB issued ASU 2016-18, an accounting
standard that requires companies to include cash and cash equivalents that have restrictions on withdrawal or use in total cash
and cash equivalents on the statement of cash flows. The standard does not define restricted cash or restricted cash equivalents,
but companies will need to disclose the nature of the restrictions. The standard is effective for public business entities for
fiscal years beginning after December 15, 2017 including interim periods within those fiscal years. Our adoption of these ASUs in the first
quarter of 2017 did not have an impact on our condensed consolidated financial statements. Recently Issued Accounting Standards,
not yet Adopted Revenue from Contracts with Customers
In May 2014, the FASB issued Accounting
Standards Update No. 2014-09 , Leases In February 2016 the FASB issued ASU
2016-02: Leases. The ASU introduces a lessee model that results in most leases impacting the balance sheet by requiring reporting
entities to recognize lease assets and lease liabilities for substantially all lease arrangements. The update is effective for
fiscal years beginning after December 15, 2018, including interim periods within those fiscal years. The Company is currently evaluating
the impact this new guidance will have on its financial statements and related disclosures. Accounting for Income Taxes on Intercompany Transfers The FASB recently issued ASU 2016-16,
an accounting standard that requires the seller and buyer to recognize at the transaction date the current and deferred income
tax consequences of intercompany asset transfers. The FASB expects the new standard to cause volatility in companies’ effective
tax rates, particularly for those that transfer intangible assets to subsidiaries. The standard is effective for public business
entities for fiscal years beginning after December 15, 2017, including interim periods within those fiscal years. While the Company
continues to assess the potential impact of this standard, the adoption of this standard is not expected to have a material impact
on our financial statements. Recognition and Measurement of Financial
Assets and Financial Liabilities In January 2016, the FASB issued ASU
2016-01, “Financial Instruments – Overall (Subtopic 825-10): Recognition and Measurement of Financial Assets and Financial
Liabilities”. This update will change the income statement impact of equity investments held by an entity; disclosures related
to fair value of financial instruments and presentation of financial assets and liabilities. ASU 2016-01 is effective for fiscal
years beginning after December 15, 2017, including interim periods within those fiscal years. Entities must apply the standard
using a cumulative-effect adjustment to the balance sheet as of the beginning of the fiscal year of adoption. Except for certain
early application guidance, early adoption is not permitted. The Company is currently assessing the impact that adopting this new
ASU will have on our financial statements and footnote disclosures. Clarifying the Scope of Asset Derecognition
Guidance and Accounting for Partial Sales of Nonfinancial Assets In February 2017, The FASB issued ASU
2017-05, “Other Income – Gains and Losses from the Derecognition of Nonfinancial Assets (Subtopic 610-12): Clarifying
the Scope of Assets Derecognition Guidance and Accounting for Partial Sales of Nonfinancial Assets”. This amendment in this
update clarifies the guidance on accounting for derecognition of a nonfinancial asset and an in-substance nonfinancial asset and
applies only when the asset (or asset group) does not meet the definition of a business; defines in-substance nonfinancial assets;
and provides guidance for partial sales of nonfinancial assets. ASU 2017-05 is effective for annual reporting periods beginning
after December 15, 2017, including interim periods within those fiscal years. While the Company continues to assess the potential
impact of this standard, the adoption of this standard is not expected to have a material impact on its financial statements.</t>
  </si>
  <si>
    <t>Intangibles</t>
  </si>
  <si>
    <t>Goodwill and Intangible Assets Disclosure [Abstract]</t>
  </si>
  <si>
    <t>4. INTANGIBLES
September 30, 2017
Gross Carrying amount Accumulated Amortization Impairment Charge Cumulative Currency Translation Net Book Value
Patents $ 669 $ (381 ) $ - $ 27 $ 315
IPR&amp;D assets 61,500 - (300 ) 2,154 63,354
$ 62,169 $ (381 ) $ (300 ) $ 2,181 $ 63,669
December 31, 2016
Gross Carrying amount Accumulated Amortization Cumulative Currency Translation Net Book Value
Patents $ 669 $ (334 ) $ (4 ) $ 331
IPR&amp;D assets 61,500 - (2,324 ) 59,176
$ 62,169 $ (334 ) $ (2,328 ) $ 59,507 The Company amortizes intangible assets
with finite lives on a straight-line basis over their estimated useful lives. The amortization expense for the three and nine months
ended September 30, 2017 was $16 and $46, respectively compared to the three and nine months ended in 2016 of $15 and $46, respectively. The IPR&amp;D assets relate to the
May 6, 2016 VBI-SciVac Merger and will not begin amortizing until the Company commercializes its products. Future costs incurred
to extend the life of the patents will be expensed. At August 31, 2017, the Company prepared its annual impairment test. As a
result of that test, there was an impairment charge of $300 related to certain IPR&amp;D assets. Such amount is included in research
and development expenses in the accompanying condensed consolidated statements of operations and comprehensive loss.</t>
  </si>
  <si>
    <t>Loss Per Share of Common Shares</t>
  </si>
  <si>
    <t>Earnings Per Share [Abstract]</t>
  </si>
  <si>
    <t xml:space="preserve">5.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8, Stockholders’ Equity
and Additional Paid-in Capital. The following potentially dilutive securities
outstanding at September 30, 2017 and 2016 have been excluded from the computation of diluted weighted average shares outstanding,
as they would be antidilutive:
As at September 30,
2017 2016
Warrants 2,069 364
Stock options and equity awards 2,871 2,766
4,940 3,130 </t>
  </si>
  <si>
    <t>Long-term Debt</t>
  </si>
  <si>
    <t>Debt Disclosure [Abstract]</t>
  </si>
  <si>
    <t xml:space="preserve">6. LONG-TERM DEBT As at September 30, 2017 and the December
31, 2016, the outstanding debt is as follows:
September 30, 2017 December 31, 2016
Long-term debt, net of deferred financing costs and unamortized debt discount based on an imputed interest rate of 20.5% of $ 2,460 and $3,344 at September 30, 2017 and December 31, 2016, respectively $ 12,840 $ 11,956
Less: current portion 1,000 -
$ 11,840 $ 11,956 As a result of the VBI-SciVac Merger,
the Company through VBI DE assumed a term loan facility with Perceptive Credit Holdings, LP (the “Lender”) in the amount
of $6,000 (the “Facility”), with an initial advance of $3,000 drawn down on prior to the VBI-SciVac Merger. As of the
date of the VBI-SciVac Merger, the Company assumed an amount of $2,361 in the Facility. On December 6, 2016, the Company amended
the Facility (the “Amended Facility”) and raised an additional $13,200 which was combined with the remaining balance
from the Facility of $1,800. The total principal outstanding at September 30, 2017, including the $300 exit fee discussed below,
is $15,300 before the net deferred financing costs and unamortized debt discount of $2,460. The principal on the Amended Facility
accrues interest at an annual rate equal to the greater of (a) one-month LIBOR (subject to a 5.00% cap) or (b) 1.00%, plus the
applicable margin. The applicable margin will be 11.00%. The first eighteen months are interest only. The interest rate as of September
30, 2017 was 12.25%. Upon the occurrence of an event of default, and during the continuance, of an event of default, the applicable
margin will be increased by 4.00% per annum. The Company begins monthly principal repayments of $200 in May 2018 for 19 months
upon which the remaining balance is due on maturity. The Amended Facility matures December 6, 2019 and includes both financial
and non-financial covenants, including a minimum cash balance requirement of $2,500. The Company was in compliance with these covenants
as of September 30, 2017. Pursuant to the Amended Facility, the Company agreed to appoint a representative of the Lender to the
Board who is also a portfolio manager of the Company’s largest shareholder. The Company’s obligations under
the Amended Facility are secured on a senior basis by a lien on substantially all of the assets of the Company, including the Company’s
interest in its subsidiaries, and its U.S. and Canadian subsidiaries and guaranteed by the Company and its subsidiaries. The Amended
Facility also contains customary events of default. In connection with the Amended Facility,
on December 6, 2016, the Company issued to the Lender two tranches of warrants. The first tranche was a warrant to purchase 363,771
common shares at an exercise price of $4.13 per share and the second tranche was a warrant to purchase 1,341,282 common shares
at an exercise price of $3.355 per share. The total proceeds from the Amended Facility attributed to the warrants was $2,793, based
on the relative fair value of the warrants as compared to the sum of the fair values of the warrants and debt. This attribution
resulted in the debt being issued at a discount. The Company incurred $360 of debt issuance costs and is required to pay an exit
fee of $300 upon full repayment of the debt resulting in additional debt discount. The total debt discount of $3,453 is being charged
to interest expense using the effective interest method over the term of the debt. As of September 30, 2017, the unamortized debt
discount is $2,460. The Company recorded $884 of interest expense related to the amortization of the debt discount during the nine
months ended September 30, 2017. The following table summarizes the future
principal payments that the Company expects to make for long-term debt:
Period ending September 30, Principal payments on Amended Facility and exit fee
2017 $ -
2018 1,000
2019 14,300
$ 15,300 </t>
  </si>
  <si>
    <t>Deferred Revenue and Related Party Transactions</t>
  </si>
  <si>
    <t>Deferred Revenue Disclosure [Abstract]</t>
  </si>
  <si>
    <t>7. DEFERRED REVENUE AND RELATED PARTY TRANSACTIONS Prior to the VBI-SciVac Merger, one
of the Company’s directors was also the chairman of the board of Kevelt AS (“Kevelt”), a wholly owned subsidiary
of OAO Pharmsynthez (“Pharmsynthez”), a shareholder of the Company and was also the chairman of the board of Pharmsynthez.
Following the VBI-SciVac Merger, in accordance with the merger agreement, this director resigned. On April 26, 2013, SciVac entered into
a Development and Manufacturing Agreement (“DMA”) with Kevelt, pursuant to which SciVac agreed to develop the manufacturing
process for the production of clinical and commercial quantities of certain materials in drug substance form. On July 30, 2016,
the Company received a letter of termination from Kevelt, in part containing a request for refund of $2.5 million it had previously
transferred to the Company. Such amount is included in other current liabilities in the accompanying condensed consolidated financial
statements. See Note 13, Subsequent Events for a description on the Kevelt settlement agreement.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The terms of the services agreement are based on market rates and comparable to other
non-related party service agreements. See Note 6, Long-term Debt, for the
Facility from a lender that is also affiliated with the Company’s largest shareholder.
Nine months ended September 30
2017 2016
Services revenues from related parties:
OPKO Bio $ 4 $ 12 Subsequent to the VBI-SciVac Merger on May 6, 2016, Kevelt
and Pharmsynthez are no longer considered related parties due to the common shareholder no longer having significant influence.</t>
  </si>
  <si>
    <t>Stockholders' Equity and Additional Paid-in Capital</t>
  </si>
  <si>
    <t>Equity [Abstract]</t>
  </si>
  <si>
    <t xml:space="preserve">8. STOCKHOLDERS’ EQUITY AND ADDITIONAL PAID-IN CAPITAL Stock option plans The Company’s stock option plans
are approved by and administered by the Company’s board of directors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No further options will be issued under
the 2006 VBI US Stock Option Plan (the “2006 Plan”). As at September 30, 2017, there were 1,290,153 options outstanding
under the 2006 Plan. 2013 Stock Incentive Plan No further options will be issued under
the 2013 Equity Incentive Plan (the “2013 Plan”). As at September 30, 2017, there were 4,613 options outstanding under
the 2013 Plan. 2014 Equity Incentive Plan No further options will be issued under
the 2014 Equity Incentive Plan (the “2014 Plan”). As at September 30, 2017, there were 713,716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10% maximum is inclusive of options granted
under all equity incentive plans. The 2016 Plan is an omnibus equity incentive plan pursuant to which the Company may grant equity
and equity-linked awards to eligible participants in order to promote the success of the Company following the VBI-SciVac Merger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September 30, 2017, there were 412,250 options and 450,250 stock awards
outstanding under the 2016 Plan. The aggregate number of common shares
remaining available for issuance for awards under this plan was 648,702 at September 30, 2017. Activity related to stock options is
as follows (in thousands, except for weighted average exercise price):
Number of Stock Options Weighted Average Exercise Price
Balance outstanding at December 31, 2016 2,168 $ 4.45
Granted 304 $ 3.60
Exercised (6 ) $ 2.50
Forfeited (45 ) $ 4.41
Balance outstanding at September 30, 2017 2,421 $ 4.43
Exercisable at September 30, 2017 1,634 $ 4.47 Information relating to restricted stock
units is as follow (in thousands, except for weighted average fair value at grant date):
Number of Stock Awards
Weighted Average Fair Value at Grant Date
Unvested shares outstanding at December 31, 2016 639 $ 3.88
Granted 57 $ 4.72
Vested (212) $ 4.23
Forfeited (33) $ 3.90
Unvested shares outstanding at September 30, 2017 451 $ 3.96 The fair value of the options and
restricted stock units will be recognized as an expense on a straight-line basis over the vesting period.
The total stock-based compensation expense recorded in the three and nine months ended September 30, 2017 and 2016 was as
follows:
Three months ended September 30 Nine months ended September 30
2017 2016 2017 2016
Research and development $ 166 $ 334 $ 553 $ 616
General and administrative 410 368 1,241 1,128
Cost of revenues 17 - 50 -
Total stock based compensation $ 593 $ 702 $ 1,844 $ 1,744 </t>
  </si>
  <si>
    <t>Income Taxes</t>
  </si>
  <si>
    <t>Income Tax Disclosure [Abstract]</t>
  </si>
  <si>
    <t>9. INCOME TAXES The Company operates in U.S., Israel
and Canadian tax jurisdictions. Its income is subject to varying rates of tax, and losses incurred in one jurisdiction cannot be
used to offset income taxes payable in another. The Company’s effective tax rate
on loss before tax for the three and nine months ended September 30, 2017 of 0% and 1.5%, respectively (0% - 2016) differs from
the Canadian statutory rate of 26% primarily due to the recognition of a valuation allowance on the Canadian deferred tax assets
as well as on the other deferred tax assets in all other jurisdictions. The Company maintains a valuation allowance
on its net deferred tax asset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Commitments and Contingencies</t>
  </si>
  <si>
    <t>Commitments and Contingencies Disclosure [Abstract]</t>
  </si>
  <si>
    <t xml:space="preserve">10. COMMITMENTS AND CONTINGENCIES Licensing
(a) The Company’s manufactured and marketed product, Sci-B-Vac™, is a recombinant third generation hepatitis B vaccine whose sales and territories are governed by the Ferring License Agreement (“License Agreement”). Under the License Agreement, the Company is committed to pay Ferring royalties equal to 7% of net sales (as defined therein). Royalty payments have been de minimis for the three and nine months ended September 30, 2017 and 2016, respectively.
(b) Under an Assignment and Assumption Agreement, the Company is required to pay royalties to SciGen Singapore equal to 5% of net sales of Sci-B-Vac. Royalty payments have been de minimis for the three and nine months ended September 30, 2017 and 2016. Legal Proceedings From time to time, the Company may be
involved in certain claims and litigation arising out of the ordinary course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The Company
believes that it maintains adequate insurance coverage for any such litigation matters arising in the normal course of business. Operating Leases The Company has entered into various
non-cancelable lease agreements for its office, lab and manufacturing facilities. These arrangements expire at various times through
2022. Rent expense for the three months ended September 30, 2017 and 2016 was $233 and $184, respectively and for the nine months
ended September 30, 2017 and 2016 was $689 and $401, respectively. The future annual minimum payments under
these leases is as follows:
Year ending December 31
Remaining 2017 $ 228
2018 738
2019 685
2020 448
2021 448
Thereafter 37
Total $ 2,584 </t>
  </si>
  <si>
    <t>Revenue by Geographic Region</t>
  </si>
  <si>
    <t>Revenue By Geographic Region</t>
  </si>
  <si>
    <t xml:space="preserve">11. REVENUE BY GEOGRAPHIC REGION
Three months ended September 30 Nine months ended September 30
2017 2016 2017 2016
Israel $ 153 $ 116 $ 400 $ 206
Asia 40 - 101 4
North America - - 150 -
South America - - 2 -
Europe - 165 11 201
Total $ 193 $ 281 $ 664 $ 411 </t>
  </si>
  <si>
    <t>Property and Equipment, Net by Geographic Region</t>
  </si>
  <si>
    <t>Property And Equipment Net By Geographic Region</t>
  </si>
  <si>
    <t xml:space="preserve">12. PROPERTY AND EQUIPMENT, NET BY GEOGRAPHIC REGION
September 30, 2017 December 31, 2016
Property and equipment in Israel $ 2,015 $ 1,850
Property and equipment in North America 138 -
Total $ 2,153 $ 1,850 </t>
  </si>
  <si>
    <t>Subsequent Events</t>
  </si>
  <si>
    <t>Subsequent Events [Abstract]</t>
  </si>
  <si>
    <t>13. SUBSEQUENT EVENTS On October 30, 2017, the Company closed
an underwritten public offering and a concurrent registered direct offering of an aggregate of 23,575,410 common shares at a price
of $3.05 per share. In addition, in connection with the registered direct offering, the Company issued four-year warrants to purchase
550,000 common shares at an exercise price of $3.34 per share. The aggregate estimate net proceeds from the offerings to the Company
were approximately $67.4 million. On November 8, 2017, SciVac Ltd.entered
into a settlement agreement with Kevelt, whereby SciVac Ltd. agreed to pay Kevelt $1,000,000 in cash by November 10, 2017, and
issue 274,000 common shares of the Company by no later than December 18, 2017, to settle certain ongoing disputes arising out
of SciVac Ltd.’s development and manufacturing agreement with Kevelt. As part of the settlement, the development and manufacturing
agreement was terminated and Kevelt and SciVac Ltd. entered into mutual release agreements, whereby each of them released the
other from all claims and liabilities arising under the development and manufacturing agreement.</t>
  </si>
  <si>
    <t>Significant Accounting Policies (Policies)</t>
  </si>
  <si>
    <t>Foreign Currency</t>
  </si>
  <si>
    <t>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income (loss). Foreign exchange gains and losses arising
from transactions denominated in a currency other than the functional currency of the entity involved, are included in the condensed
consolidated statements of operations.</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and changes in estimates may occur.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a business combination.
Actual results may differ from those estimates.</t>
  </si>
  <si>
    <t>Goodwill and In-process Research and Development</t>
  </si>
  <si>
    <t>Goodwill and In-Process Research
and Development The Company’s intangibl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Goodwill
can become impaired in certain circumstances, including but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The Company adopted Accounting Standards
Update (“ASU”) 2017-04, “Intangibles – Goodwill and Other (Topic 350): Simplifying the Test for Goodwill
Impairment” effective August 31, 2017 which has eliminated Step 2 from the goodwill impairment test. Under this update, an
entity should perform its goodwill impairment test by comparing the fair value of a reporting unit with its carrying amount.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 Company recorded an impairment
of $300 as a result of the impairment test on August 31, 2017 related to certain IPR&amp;D assets. The fair value of the IRR&amp;D
assets included in the impairment test on August 31, 2017 was determined using the income approach method.</t>
  </si>
  <si>
    <t>Fair Value Measurements of Financial Instruments</t>
  </si>
  <si>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and other current assets, accounts payable and other
current liabilities. The Company believes that the carrying value of the aforementioned financial instruments approximates their
fair values due to the short-term nature of these instruments. The Company does not hold any derivative financial instruments. The carrying amounts of the Company’s
deposits and other long-term assets approximate their respective fair values. At September 30, 2017 and December 31,
2016, the fair value of the Company’s outstanding debt is estimated to be approximately $15,512 and $15,012, respectively. In determining the fair value of the
long-term debt as of September 30, 2017 and December 31, 2016 the Company used the following assumptions:
September 30, 2017 December 31, 2016
Long-term debt:
Interest rate 12.2 % 12.0 %
Discount rate 11.0 % 13.5 %
Expected time to payment in months 26 35 </t>
  </si>
  <si>
    <t>Significant Accounting Policies (Tables)</t>
  </si>
  <si>
    <t>Schedule of Fair Value of Long-term Debt</t>
  </si>
  <si>
    <t xml:space="preserve">In determining the fair value of the
long-term debt as of September 30, 2017 and December 31, 2016 the Company used the following assumptions:
September 30, 2017 December 31, 2016
Long-term debt:
Interest rate 12.2 % 12.0 %
Discount rate 11.0 % 13.5 %
Expected time to payment in months 26 35 </t>
  </si>
  <si>
    <t>Intangibles (Tables)</t>
  </si>
  <si>
    <t>Schedule of Intangibles</t>
  </si>
  <si>
    <t xml:space="preserve">September 30, 2017
Gross Carrying amount Accumulated Amortization Impairment Charge Cumulative Currency Translation Net Book Value
Patents $ 669 $ (381 ) $ - $ 27 $ 315
IPR&amp;D assets 61,500 - (300 ) 2,154 63,354
$ 62,169 $ (381 ) $ (300 ) $ 2,181 $ 63,669
December 31, 2016
Gross Carrying amount Accumulated Amortization Cumulative Currency Translation Net Book Value
Patents $ 669 $ (334 ) $ (4 ) $ 331
IPR&amp;D assets 61,500 - (2,324 ) 59,176
$ 62,169 $ (334 ) $ (2,328 ) $ 59,507 </t>
  </si>
  <si>
    <t>Loss Per Share of Common Shares (Tables)</t>
  </si>
  <si>
    <t>Schedule of Antidilutive Weighted Average Shares Outstanding</t>
  </si>
  <si>
    <t xml:space="preserve">The following potentially dilutive securities
outstanding at September 30, 2017 and 2016 have been excluded from the computation of diluted weighted average shares outstanding,
as they would be antidilutive:
As at September 30,
2017 2016
Warrants 2,069 364
Stock options and equity awards 2,871 2,766
4,940 3,130 </t>
  </si>
  <si>
    <t>Long-term Debt (Tables)</t>
  </si>
  <si>
    <t>Schedule of Long-term Debt</t>
  </si>
  <si>
    <t xml:space="preserve">As at September 30, 2017 and the December
31, 2016, the outstanding debt is as follows:
September 30, 2017 December 31, 2016
Long-term debt, net of deferred financing costs and unamortized debt discount based on an imputed interest rate of 20.5% of $ 2,460 and $3,344 at September 30, 2017 and December 31, 2016, respectively $ 12,840 $ 11,956
Less: current portion 1,000 -
$ 11,840 $ 11,956 </t>
  </si>
  <si>
    <t>Schedule of Future Payment of Long-term Debt</t>
  </si>
  <si>
    <t xml:space="preserve">The following table summarizes the future
principal payments that the Company expects to make for long-term debt:
Period ending September 30, Principal payments on Amended Facility and exit fee
2017 $ -
2018 1,000
2019 14,300
$ 15,300 </t>
  </si>
  <si>
    <t>Deferred Revenue and Related Party Transactions (Tables)</t>
  </si>
  <si>
    <t>Schedule of Revenues from Related Parties</t>
  </si>
  <si>
    <t xml:space="preserve">Nine months ended September 30
2017 2016
Services revenues from related parties:
OPKO Bio $ 4 $ 12 </t>
  </si>
  <si>
    <t>Stockholders' Equity and Additional Paid-in Capital (Tables)</t>
  </si>
  <si>
    <t>Schedule of Stock Options Activity</t>
  </si>
  <si>
    <t xml:space="preserve">Activity related to stock options is
as follows (in thousands, except for weighted average exercise price):
Number of Stock Options Weighted Average Exercise Price
Balance outstanding at December 31, 2016 2,168 $ 4.45
Granted 304 $ 3.60
Exercised (6 ) $ 2.50
Forfeited (45 ) $ 4.41
Balance outstanding at September 30, 2017 2,421 $ 4.43
Exercisable at September 30, 2017 1,634 $ 4.47 </t>
  </si>
  <si>
    <t>Schedule of Restricted Stock Units</t>
  </si>
  <si>
    <t xml:space="preserve">Information relating to restricted stock
units is as follow (in thousands, except for weighted average fair value at grant date):
Number of Stock Awards
Weighted Average Fair Value at Grant Date
Unvested shares outstanding at December 31, 2016 639 $ 3.88
Granted 57 $ 4.72
Vested (212) $ 4.23
Forfeited (33) $ 3.90
Unvested shares outstanding at September 30, 2017 451 $ 3.96 </t>
  </si>
  <si>
    <t>Schedule of Stock-based Compensation Expense</t>
  </si>
  <si>
    <t xml:space="preserve">The fair value of the options and
restricted stock units will be recognized as an expense on a straight-line basis over the vesting period.
The total stock-based compensation expense recorded in the three and nine months ended September 30, 2017 and 2016 was as
follows:
Three months ended September 30 Nine months ended September 30
2017 2016 2017 2016
Research and development $ 166 $ 334 $ 553 $ 616
General and administrative 410 368 1,241 1,128
Cost of revenues 17 - 50 -
Total stock based compensation $ 593 $ 702 $ 1,844 $ 1,744 </t>
  </si>
  <si>
    <t>Commitments and Contingencies (Tables)</t>
  </si>
  <si>
    <t>Schedule of Future Annual Minimum Lease Payments</t>
  </si>
  <si>
    <t xml:space="preserve">The future annual minimum payments under
these leases is as follows:
Year ending December 31
Remaining 2017 $ 228
2018 738
2019 685
2020 448
2021 448
Thereafter 37
Total $ 2,584 </t>
  </si>
  <si>
    <t>Revenue by Geographic Region (Tables)</t>
  </si>
  <si>
    <t>Schedule of Revenue by Geographical Region</t>
  </si>
  <si>
    <t xml:space="preserve">Three months ended September 30 Nine months ended September 30
2017 2016 2017 2016
Israel $ 153 $ 116 $ 400 $ 206
Asia 40 - 101 4
North America - - 150 -
South America - - 2 -
Europe - 165 11 201
Total $ 193 $ 281 $ 664 $ 411 </t>
  </si>
  <si>
    <t>Property and Equipment, Net by Geographic Region (Tables)</t>
  </si>
  <si>
    <t>Schedule of Property and Equipment, Net by Geographic Region</t>
  </si>
  <si>
    <t xml:space="preserve">September 30, 2017 December 31, 2016
Property and equipment in Israel $ 2,015 $ 1,850
Property and equipment in North America 138 -
Total $ 2,153 $ 1,850 </t>
  </si>
  <si>
    <t>Nature of Business and Continuation of Business (Details Narrative) - USD ($) $ in Thousands</t>
  </si>
  <si>
    <t>May 15, 2017</t>
  </si>
  <si>
    <t>Equity Distribution Agreement [Member] | Sales Agent [Member]</t>
  </si>
  <si>
    <t>Percentage of sales commission</t>
  </si>
  <si>
    <t>3.00%</t>
  </si>
  <si>
    <t>Equity Distribution Agreement [Member] | Sales Agent [Member] | Maximum [Member]</t>
  </si>
  <si>
    <t>Available for sale of securities</t>
  </si>
  <si>
    <t>Significant Accounting Policies (Details Narrative) - USD ($) $ in Thousands</t>
  </si>
  <si>
    <t>Aug. 31, 2017</t>
  </si>
  <si>
    <t>Impairment charges</t>
  </si>
  <si>
    <t>Fair value of debt outstanding</t>
  </si>
  <si>
    <t>IPR&amp;D assets [Member]</t>
  </si>
  <si>
    <t>Significant Accounting Policies - Schedule of Fair Value of Long-term Debt (Details) - Fair Value, Inputs, Level 3 [Member]</t>
  </si>
  <si>
    <t>Long-term debt, Interest rate</t>
  </si>
  <si>
    <t>12.20%</t>
  </si>
  <si>
    <t>12.00%</t>
  </si>
  <si>
    <t>Long-term debt, Discount rate</t>
  </si>
  <si>
    <t>11.00%</t>
  </si>
  <si>
    <t>13.50%</t>
  </si>
  <si>
    <t>Long-term debt, Expected time to payment in months</t>
  </si>
  <si>
    <t>26 months</t>
  </si>
  <si>
    <t>35 months</t>
  </si>
  <si>
    <t>Intangibles (Details Narrative) - USD ($) $ in Thousands</t>
  </si>
  <si>
    <t>Amortization expense</t>
  </si>
  <si>
    <t>Impairment Charge</t>
  </si>
  <si>
    <t>Intangibles - Schedule of Intangibles (Details) - USD ($) $ in Thousands</t>
  </si>
  <si>
    <t>Intangible assets, Gross</t>
  </si>
  <si>
    <t>Accumulated amortization</t>
  </si>
  <si>
    <t>Cumulative Currency Translation</t>
  </si>
  <si>
    <t>Intangible assets, Net</t>
  </si>
  <si>
    <t>Patents [Member]</t>
  </si>
  <si>
    <t>In-Process Research and Development Assets [Member]</t>
  </si>
  <si>
    <t>Loss Per Share of Common Shares - Schedule of Antidilutive Weighted Average Shares Outstanding (Details) - shares</t>
  </si>
  <si>
    <t>Antidilutive weighted average shares outstanding</t>
  </si>
  <si>
    <t>Warrants [Member]</t>
  </si>
  <si>
    <t>Stock Options and Equity Awards [Member]</t>
  </si>
  <si>
    <t>Long-term Debt (Details Narrative) - USD ($) $ / shares in Units, $ in Thousands</t>
  </si>
  <si>
    <t>Dec. 06, 2016</t>
  </si>
  <si>
    <t>Deferred financing costs and unamortized debt discount</t>
  </si>
  <si>
    <t>Exit fee</t>
  </si>
  <si>
    <t>Fair value of warrants</t>
  </si>
  <si>
    <t>Debt issuance costs</t>
  </si>
  <si>
    <t>Debt discount</t>
  </si>
  <si>
    <t>Tranche One [Member]</t>
  </si>
  <si>
    <t>Number of warrants issued to purchase common stock shares</t>
  </si>
  <si>
    <t>Warrant exercise price</t>
  </si>
  <si>
    <t>Tranche Two [Member]</t>
  </si>
  <si>
    <t>May 2018 [Member]</t>
  </si>
  <si>
    <t>Repayment of debt</t>
  </si>
  <si>
    <t>VBI-SciVac [Member]</t>
  </si>
  <si>
    <t>Loan facility, initial advance</t>
  </si>
  <si>
    <t>Loan facility, assumed amount</t>
  </si>
  <si>
    <t>Perceptive Credit Holdings, LP [Member]</t>
  </si>
  <si>
    <t>Line of credit maximum borrowing capacity</t>
  </si>
  <si>
    <t>Proceeds from line of credit</t>
  </si>
  <si>
    <t>Line of credit remaining balance</t>
  </si>
  <si>
    <t>Long term debt, gross</t>
  </si>
  <si>
    <t>Term loan interest rate</t>
  </si>
  <si>
    <t>The principal on the Amended Facility accrues interest at an annual rate equal to the greater of (a) one-monthLIBOR (subject to a 5.00% cap) or (b) 1.00%, plus the applicable margin. The applicable margin will be 11.00%.</t>
  </si>
  <si>
    <t>12.25%</t>
  </si>
  <si>
    <t>Term loan maturity date</t>
  </si>
  <si>
    <t>Dec. 6,
		2019</t>
  </si>
  <si>
    <t>Minimum cash balance requirement</t>
  </si>
  <si>
    <t>Perceptive Credit Holdings, LP [Member] | Maximum [Member]</t>
  </si>
  <si>
    <t>4.00%</t>
  </si>
  <si>
    <t>Long-term Debt - Schedule of Long-term Debt (Details) - USD ($) $ in Thousands</t>
  </si>
  <si>
    <t>Long-term debt, net of deferred financing costs and unamortized debt discount based on an imputed interest rate of 20.5% of $2,460 and $3,344 at September 30, 2017 and December 31, 2016, respectively</t>
  </si>
  <si>
    <t>Less: current portion</t>
  </si>
  <si>
    <t>Long-term debt</t>
  </si>
  <si>
    <t>Long-term Debt - Schedule of Long-term Debt (Details) (Parenthetical) - USD ($) $ in Thousands</t>
  </si>
  <si>
    <t>Long-term debt, imputed interest rate</t>
  </si>
  <si>
    <t>20.50%</t>
  </si>
  <si>
    <t>Unamortized debt discount</t>
  </si>
  <si>
    <t>Long-term Debt - Schedule of Future Payment of Long-term Debt (Details) - USD ($) $ in Thousands</t>
  </si>
  <si>
    <t>Long-term Debt [Member]</t>
  </si>
  <si>
    <t>Deferred Revenue and Related Party Transactions (Details Narrative) $ in Thousands</t>
  </si>
  <si>
    <t>Jul. 30, 2016USD ($)</t>
  </si>
  <si>
    <t>Kevelt [Member]</t>
  </si>
  <si>
    <t>Refund amount</t>
  </si>
  <si>
    <t>Deferred Revenue and Related Party Transactions - Schedule of Revenues from Related Parties (Details) - USD ($) $ in Thousands</t>
  </si>
  <si>
    <t>OPKO Bio [Member]</t>
  </si>
  <si>
    <t>Services revenues from related parties</t>
  </si>
  <si>
    <t>Stockholders' Equity and Additional Paid-in Capital (Details Narrative) - shares</t>
  </si>
  <si>
    <t>Number of options outstanding</t>
  </si>
  <si>
    <t>Number of stock awards</t>
  </si>
  <si>
    <t>2006 Plan [Member]</t>
  </si>
  <si>
    <t>2013 Plan [Member]</t>
  </si>
  <si>
    <t>2014 Plan [Member]</t>
  </si>
  <si>
    <t>2016 VBI Equity Incentive Plan [Member]</t>
  </si>
  <si>
    <t>Percentage of common shares issued and outstanding</t>
  </si>
  <si>
    <t>10.00%</t>
  </si>
  <si>
    <t>Number of common shares available for issuance</t>
  </si>
  <si>
    <t>2016 Plan [Member]</t>
  </si>
  <si>
    <t>Stockholders' Equity and Additional Paid-in Capital - Schedule of Stock Options Activity (Details)</t>
  </si>
  <si>
    <t>Sep. 30, 2017$ / sharesshares</t>
  </si>
  <si>
    <t>Number of Stock Options Outstanding, beginning balance | shares</t>
  </si>
  <si>
    <t>Number of Stock Options, Granted | shares</t>
  </si>
  <si>
    <t>Number of Stock Options, Exercised | shares</t>
  </si>
  <si>
    <t>Number of Stock Options, Forfeited | shares</t>
  </si>
  <si>
    <t>Number of Stock Options Outstanding, ending balance | shares</t>
  </si>
  <si>
    <t>Number of Stock Option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 $ / shares</t>
  </si>
  <si>
    <t>Stockholders' Equity and Additional Paid-in Capital - Schedule of Restricted Stock Units (Details) - Restricted Stock Units (RSUs) [Member]</t>
  </si>
  <si>
    <t>Number of Stock Awards, Unvested shares outstanding beginning balance | shares</t>
  </si>
  <si>
    <t>Number of Stock Awards, Granted</t>
  </si>
  <si>
    <t>Number of Stock Awards Vested | shares</t>
  </si>
  <si>
    <t>Number of Stock Awards, Forfeited | shares</t>
  </si>
  <si>
    <t>Number of Stock Awards, Unvested shares outstanding ending balance | shares</t>
  </si>
  <si>
    <t>Weighted Avg Fair Value at Grant Date, Unvested shares outstanding beginning balance</t>
  </si>
  <si>
    <t>Weighted Avg Fair Value at Grant Date, Granted</t>
  </si>
  <si>
    <t>Weighted Avg Fair Value at Grant Date, Vested</t>
  </si>
  <si>
    <t>Weighted Avg Fair Value at Grant Date, Forfeited</t>
  </si>
  <si>
    <t>Weighted Avg Fair Value at Grant Date, Unvested shares outstanding</t>
  </si>
  <si>
    <t>Stockholders' Equity and Additional Paid-in Capital - Schedule of Stock-based Compensation Expense (Details) - USD ($) $ in Thousands</t>
  </si>
  <si>
    <t>Total stock-based compensation</t>
  </si>
  <si>
    <t>Research and Development [Member]</t>
  </si>
  <si>
    <t>General and Administrative [Member]</t>
  </si>
  <si>
    <t>Cost of Revenues [Member]</t>
  </si>
  <si>
    <t>Income Taxes (Details Narrative)</t>
  </si>
  <si>
    <t>Effective tax rate percentage</t>
  </si>
  <si>
    <t>0.00%</t>
  </si>
  <si>
    <t>1.50%</t>
  </si>
  <si>
    <t>Canadian statutory income tax rate</t>
  </si>
  <si>
    <t>26.00%</t>
  </si>
  <si>
    <t>Commitments and Contingencies (Details Narrative) - USD ($) $ in Thousands</t>
  </si>
  <si>
    <t>Operating leases expiration</t>
  </si>
  <si>
    <t>Operating leases, rent expense</t>
  </si>
  <si>
    <t>Ferring License Agreement [Member]</t>
  </si>
  <si>
    <t>Royalty fees percentage</t>
  </si>
  <si>
    <t>7.00%</t>
  </si>
  <si>
    <t>Ferring License Agreement [Member] | SciGen Singapore [Member]</t>
  </si>
  <si>
    <t>5.00%</t>
  </si>
  <si>
    <t>Commitments and Contingencies - Schedule of Future Annual Minimum Lease Payments (Details) $ in Thousands</t>
  </si>
  <si>
    <t>Sep. 30, 2017USD ($)</t>
  </si>
  <si>
    <t>Thereafter</t>
  </si>
  <si>
    <t>Revenue by Geographic Region - Schedule of Revenue by Geographical Region (Details) - USD ($) $ in Thousands</t>
  </si>
  <si>
    <t>Revenue</t>
  </si>
  <si>
    <t>Israel [Member]</t>
  </si>
  <si>
    <t>Asia [Member]</t>
  </si>
  <si>
    <t>North America [Member]</t>
  </si>
  <si>
    <t>South America [Member]</t>
  </si>
  <si>
    <t>Europe [Member]</t>
  </si>
  <si>
    <t>Property and Equipment, Net by Geographic Region - Schedule of Property and Equipment, Net by Geographic Region (Details) - USD ($) $ in Thousands</t>
  </si>
  <si>
    <t>Subsequent Events (Details Narrative) - USD ($) $ / shares in Units, $ in Thousands</t>
  </si>
  <si>
    <t>Nov. 08, 2017</t>
  </si>
  <si>
    <t>Oct. 31, 2017</t>
  </si>
  <si>
    <t>Proceeds from issuance of stock</t>
  </si>
  <si>
    <t>Subsequent Event [Member]</t>
  </si>
  <si>
    <t>Issuance of aggregate common shares</t>
  </si>
  <si>
    <t>Sale of common stock, price per share</t>
  </si>
  <si>
    <t>Warrant term</t>
  </si>
  <si>
    <t>4 years</t>
  </si>
  <si>
    <t>Warrants to purchase common stock</t>
  </si>
  <si>
    <t>Warrant exercise price per share</t>
  </si>
  <si>
    <t>Subsequent Event [Member] | Kevelt [Member] | Settlement Agreement [Member]</t>
  </si>
  <si>
    <t>Issued shares of common stock value</t>
  </si>
  <si>
    <t>Number of shares of common stock 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8047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54</v>
      </c>
      <c r="C3" s="7" t="n">
        <v>32282</v>
      </c>
    </row>
    <row r="4" spans="1:3">
      <c r="A4" s="4" t="s">
        <v>28</v>
      </c>
      <c r="B4" s="5" t="n">
        <v>203</v>
      </c>
      <c r="C4" s="5" t="n">
        <v>10</v>
      </c>
    </row>
    <row r="5" spans="1:3">
      <c r="A5" s="4" t="s">
        <v>29</v>
      </c>
      <c r="B5" s="5" t="n">
        <v>701</v>
      </c>
      <c r="C5" s="5" t="n">
        <v>830</v>
      </c>
    </row>
    <row r="6" spans="1:3">
      <c r="A6" s="4" t="s">
        <v>30</v>
      </c>
      <c r="B6" s="5" t="n">
        <v>1993</v>
      </c>
      <c r="C6" s="5" t="n">
        <v>1236</v>
      </c>
    </row>
    <row r="7" spans="1:3">
      <c r="A7" s="4" t="s">
        <v>31</v>
      </c>
      <c r="B7" s="5" t="n">
        <v>12951</v>
      </c>
      <c r="C7" s="5" t="n">
        <v>34358</v>
      </c>
    </row>
    <row r="8" spans="1:3">
      <c r="A8" s="3" t="s">
        <v>32</v>
      </c>
    </row>
    <row r="9" spans="1:3">
      <c r="A9" s="4" t="s">
        <v>33</v>
      </c>
      <c r="B9" s="5" t="n">
        <v>172</v>
      </c>
      <c r="C9" s="5" t="n">
        <v>167</v>
      </c>
    </row>
    <row r="10" spans="1:3">
      <c r="A10" s="4" t="s">
        <v>34</v>
      </c>
      <c r="B10" s="5" t="n">
        <v>514</v>
      </c>
      <c r="C10" s="5" t="n">
        <v>487</v>
      </c>
    </row>
    <row r="11" spans="1:3">
      <c r="A11" s="4" t="s">
        <v>35</v>
      </c>
      <c r="B11" s="5" t="n">
        <v>2153</v>
      </c>
      <c r="C11" s="5" t="n">
        <v>1850</v>
      </c>
    </row>
    <row r="12" spans="1:3">
      <c r="A12" s="4" t="s">
        <v>36</v>
      </c>
      <c r="B12" s="5" t="n">
        <v>63669</v>
      </c>
      <c r="C12" s="5" t="n">
        <v>59507</v>
      </c>
    </row>
    <row r="13" spans="1:3">
      <c r="A13" s="4" t="s">
        <v>37</v>
      </c>
      <c r="B13" s="5" t="n">
        <v>9021</v>
      </c>
      <c r="C13" s="5" t="n">
        <v>8385</v>
      </c>
    </row>
    <row r="14" spans="1:3">
      <c r="A14" s="4" t="s">
        <v>38</v>
      </c>
      <c r="B14" s="5" t="n">
        <v>75529</v>
      </c>
      <c r="C14" s="5" t="n">
        <v>70396</v>
      </c>
    </row>
    <row r="15" spans="1:3">
      <c r="A15" s="4" t="s">
        <v>39</v>
      </c>
      <c r="B15" s="5" t="n">
        <v>88480</v>
      </c>
      <c r="C15" s="5" t="n">
        <v>104754</v>
      </c>
    </row>
    <row r="16" spans="1:3">
      <c r="A16" s="3" t="s">
        <v>40</v>
      </c>
    </row>
    <row r="17" spans="1:3">
      <c r="A17" s="4" t="s">
        <v>41</v>
      </c>
      <c r="B17" s="5" t="n">
        <v>3446</v>
      </c>
      <c r="C17" s="5" t="n">
        <v>2018</v>
      </c>
    </row>
    <row r="18" spans="1:3">
      <c r="A18" s="4" t="s">
        <v>42</v>
      </c>
      <c r="B18" s="5" t="n">
        <v>8138</v>
      </c>
      <c r="C18" s="5" t="n">
        <v>5562</v>
      </c>
    </row>
    <row r="19" spans="1:3">
      <c r="A19" s="4" t="s">
        <v>43</v>
      </c>
      <c r="B19" s="4" t="s">
        <v>44</v>
      </c>
      <c r="C19" s="5" t="n">
        <v>34</v>
      </c>
    </row>
    <row r="20" spans="1:3">
      <c r="A20" s="4" t="s">
        <v>45</v>
      </c>
      <c r="B20" s="5" t="n">
        <v>1000</v>
      </c>
      <c r="C20" s="4" t="s">
        <v>44</v>
      </c>
    </row>
    <row r="21" spans="1:3">
      <c r="A21" s="4" t="s">
        <v>46</v>
      </c>
      <c r="B21" s="5" t="n">
        <v>12584</v>
      </c>
      <c r="C21" s="5" t="n">
        <v>7614</v>
      </c>
    </row>
    <row r="22" spans="1:3">
      <c r="A22" s="3" t="s">
        <v>47</v>
      </c>
    </row>
    <row r="23" spans="1:3">
      <c r="A23" s="4" t="s">
        <v>48</v>
      </c>
      <c r="B23" s="5" t="n">
        <v>11840</v>
      </c>
      <c r="C23" s="5" t="n">
        <v>11956</v>
      </c>
    </row>
    <row r="24" spans="1:3">
      <c r="A24" s="4" t="s">
        <v>49</v>
      </c>
      <c r="B24" s="4" t="s">
        <v>44</v>
      </c>
      <c r="C24" s="5" t="n">
        <v>428</v>
      </c>
    </row>
    <row r="25" spans="1:3">
      <c r="A25" s="4" t="s">
        <v>50</v>
      </c>
      <c r="B25" s="5" t="n">
        <v>414</v>
      </c>
      <c r="C25" s="5" t="n">
        <v>356</v>
      </c>
    </row>
    <row r="26" spans="1:3">
      <c r="A26" s="4" t="s">
        <v>51</v>
      </c>
      <c r="B26" s="5" t="n">
        <v>669</v>
      </c>
      <c r="C26" s="5" t="n">
        <v>669</v>
      </c>
    </row>
    <row r="27" spans="1:3">
      <c r="A27" s="4" t="s">
        <v>52</v>
      </c>
      <c r="B27" s="5" t="n">
        <v>12923</v>
      </c>
      <c r="C27" s="5" t="n">
        <v>13409</v>
      </c>
    </row>
    <row r="28" spans="1:3">
      <c r="A28" s="4" t="s">
        <v>53</v>
      </c>
      <c r="B28" s="4" t="s">
        <v>44</v>
      </c>
      <c r="C28" s="4" t="s">
        <v>44</v>
      </c>
    </row>
    <row r="29" spans="1:3">
      <c r="A29" s="3" t="s">
        <v>54</v>
      </c>
    </row>
    <row r="30" spans="1:3">
      <c r="A30" s="4" t="s">
        <v>55</v>
      </c>
      <c r="B30" s="5" t="n">
        <v>134046</v>
      </c>
      <c r="C30" s="5" t="n">
        <v>133312</v>
      </c>
    </row>
    <row r="31" spans="1:3">
      <c r="A31" s="4" t="s">
        <v>56</v>
      </c>
      <c r="B31" s="5" t="n">
        <v>59721</v>
      </c>
      <c r="C31" s="5" t="n">
        <v>58595</v>
      </c>
    </row>
    <row r="32" spans="1:3">
      <c r="A32" s="4" t="s">
        <v>57</v>
      </c>
      <c r="B32" s="5" t="n">
        <v>1638</v>
      </c>
      <c r="C32" s="5" t="n">
        <v>-3196</v>
      </c>
    </row>
    <row r="33" spans="1:3">
      <c r="A33" s="4" t="s">
        <v>58</v>
      </c>
      <c r="B33" s="5" t="n">
        <v>-132432</v>
      </c>
      <c r="C33" s="5" t="n">
        <v>-104980</v>
      </c>
    </row>
    <row r="34" spans="1:3">
      <c r="A34" s="4" t="s">
        <v>59</v>
      </c>
      <c r="B34" s="5" t="n">
        <v>62973</v>
      </c>
      <c r="C34" s="5" t="n">
        <v>83731</v>
      </c>
    </row>
    <row r="35" spans="1:3">
      <c r="A35" s="4" t="s">
        <v>60</v>
      </c>
      <c r="B35" s="7" t="n">
        <v>88480</v>
      </c>
      <c r="C35" s="7" t="n">
        <v>104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1</v>
      </c>
      <c r="B1" s="2" t="s">
        <v>1</v>
      </c>
      <c r="C1" s="2" t="s">
        <v>62</v>
      </c>
    </row>
    <row r="2" spans="1:3">
      <c r="B2" s="2" t="s">
        <v>2</v>
      </c>
      <c r="C2" s="2" t="s">
        <v>25</v>
      </c>
    </row>
    <row r="3" spans="1:3">
      <c r="A3" s="3" t="s">
        <v>63</v>
      </c>
    </row>
    <row r="4" spans="1:3">
      <c r="A4" s="4" t="s">
        <v>64</v>
      </c>
      <c r="B4" s="7" t="n">
        <v>2460</v>
      </c>
      <c r="C4" s="7" t="n">
        <v>3344</v>
      </c>
    </row>
    <row r="5" spans="1:3">
      <c r="A5" s="4" t="s">
        <v>65</v>
      </c>
      <c r="B5" s="4" t="s">
        <v>66</v>
      </c>
      <c r="C5" s="4" t="s">
        <v>66</v>
      </c>
    </row>
    <row r="6" spans="1:3">
      <c r="A6" s="4" t="s">
        <v>67</v>
      </c>
      <c r="B6" s="4" t="s">
        <v>44</v>
      </c>
      <c r="C6" s="4" t="s">
        <v>44</v>
      </c>
    </row>
    <row r="7" spans="1:3">
      <c r="A7" s="4" t="s">
        <v>68</v>
      </c>
      <c r="B7" s="5" t="n">
        <v>40229371</v>
      </c>
      <c r="C7" s="5" t="n">
        <v>40018495</v>
      </c>
    </row>
    <row r="8" spans="1:3">
      <c r="A8" s="4" t="s">
        <v>69</v>
      </c>
      <c r="B8" s="5" t="n">
        <v>40229371</v>
      </c>
      <c r="C8" s="5" t="n">
        <v>400184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223</v>
      </c>
      <c r="B1" s="2" t="s">
        <v>1</v>
      </c>
    </row>
    <row r="2" spans="1:5">
      <c r="B2" s="2" t="s">
        <v>2</v>
      </c>
      <c r="C2" s="2" t="s">
        <v>72</v>
      </c>
      <c r="D2" s="2" t="s">
        <v>224</v>
      </c>
      <c r="E2" s="2" t="s">
        <v>25</v>
      </c>
    </row>
    <row r="3" spans="1:5">
      <c r="A3" s="4" t="s">
        <v>58</v>
      </c>
      <c r="B3" s="7" t="n">
        <v>132432</v>
      </c>
      <c r="E3" s="7" t="n">
        <v>104980</v>
      </c>
    </row>
    <row r="4" spans="1:5">
      <c r="A4" s="4" t="s">
        <v>123</v>
      </c>
      <c r="B4" s="7" t="n">
        <v>-21890</v>
      </c>
      <c r="C4" s="7" t="n">
        <v>-10569</v>
      </c>
    </row>
    <row r="5" spans="1:5">
      <c r="A5" s="4" t="s">
        <v>225</v>
      </c>
    </row>
    <row r="6" spans="1:5">
      <c r="A6" s="4" t="s">
        <v>226</v>
      </c>
      <c r="D6" s="4" t="s">
        <v>227</v>
      </c>
    </row>
    <row r="7" spans="1:5">
      <c r="A7" s="4" t="s">
        <v>228</v>
      </c>
    </row>
    <row r="8" spans="1:5">
      <c r="A8" s="4" t="s">
        <v>229</v>
      </c>
      <c r="D8" s="7" t="n">
        <v>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30</v>
      </c>
      <c r="B1" s="2" t="s">
        <v>231</v>
      </c>
      <c r="C1" s="2" t="s">
        <v>2</v>
      </c>
      <c r="D1" s="2" t="s">
        <v>72</v>
      </c>
      <c r="E1" s="2" t="s">
        <v>25</v>
      </c>
    </row>
    <row r="2" spans="1:5">
      <c r="A2" s="4" t="s">
        <v>232</v>
      </c>
      <c r="B2" s="4" t="s">
        <v>44</v>
      </c>
      <c r="C2" s="7" t="n">
        <v>300</v>
      </c>
      <c r="D2" s="4" t="s">
        <v>44</v>
      </c>
    </row>
    <row r="3" spans="1:5">
      <c r="A3" s="4" t="s">
        <v>233</v>
      </c>
      <c r="C3" s="7" t="n">
        <v>15512</v>
      </c>
      <c r="E3" s="7" t="n">
        <v>15012</v>
      </c>
    </row>
    <row r="4" spans="1:5">
      <c r="A4" s="4" t="s">
        <v>234</v>
      </c>
    </row>
    <row r="5" spans="1:5">
      <c r="A5" s="4" t="s">
        <v>232</v>
      </c>
      <c r="B5" s="7"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62</v>
      </c>
    </row>
    <row r="2" spans="1:3">
      <c r="B2" s="2" t="s">
        <v>2</v>
      </c>
      <c r="C2" s="2" t="s">
        <v>25</v>
      </c>
    </row>
    <row r="3" spans="1:3">
      <c r="A3" s="4" t="s">
        <v>236</v>
      </c>
      <c r="B3" s="4" t="s">
        <v>237</v>
      </c>
      <c r="C3" s="4" t="s">
        <v>238</v>
      </c>
    </row>
    <row r="4" spans="1:3">
      <c r="A4" s="4" t="s">
        <v>239</v>
      </c>
      <c r="B4" s="4" t="s">
        <v>240</v>
      </c>
      <c r="C4" s="4" t="s">
        <v>241</v>
      </c>
    </row>
    <row r="5" spans="1:3">
      <c r="A5" s="4" t="s">
        <v>242</v>
      </c>
      <c r="B5" s="4" t="s">
        <v>243</v>
      </c>
      <c r="C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45</v>
      </c>
      <c r="B1" s="2" t="s">
        <v>231</v>
      </c>
      <c r="C1" s="2" t="s">
        <v>2</v>
      </c>
      <c r="D1" s="2" t="s">
        <v>72</v>
      </c>
      <c r="E1" s="2" t="s">
        <v>2</v>
      </c>
      <c r="F1" s="2" t="s">
        <v>72</v>
      </c>
    </row>
    <row r="2" spans="1:6">
      <c r="A2" s="4" t="s">
        <v>246</v>
      </c>
      <c r="C2" s="7" t="n">
        <v>16</v>
      </c>
      <c r="D2" s="7" t="n">
        <v>15</v>
      </c>
      <c r="E2" s="7" t="n">
        <v>46</v>
      </c>
      <c r="F2" s="7" t="n">
        <v>46</v>
      </c>
    </row>
    <row r="3" spans="1:6">
      <c r="A3" s="4" t="s">
        <v>247</v>
      </c>
      <c r="B3" s="4" t="s">
        <v>44</v>
      </c>
      <c r="E3" s="7" t="n">
        <v>300</v>
      </c>
      <c r="F3" s="4" t="s">
        <v>44</v>
      </c>
    </row>
    <row r="4" spans="1:6">
      <c r="A4" s="4" t="s">
        <v>234</v>
      </c>
    </row>
    <row r="5" spans="1:6">
      <c r="A5" s="4" t="s">
        <v>247</v>
      </c>
      <c r="B5"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48</v>
      </c>
      <c r="B1" s="2" t="s">
        <v>231</v>
      </c>
      <c r="C1" s="2" t="s">
        <v>2</v>
      </c>
      <c r="D1" s="2" t="s">
        <v>72</v>
      </c>
      <c r="E1" s="2" t="s">
        <v>25</v>
      </c>
    </row>
    <row r="2" spans="1:5">
      <c r="A2" s="4" t="s">
        <v>249</v>
      </c>
      <c r="C2" s="7" t="n">
        <v>62169</v>
      </c>
      <c r="E2" s="7" t="n">
        <v>62169</v>
      </c>
    </row>
    <row r="3" spans="1:5">
      <c r="A3" s="4" t="s">
        <v>250</v>
      </c>
      <c r="C3" s="5" t="n">
        <v>-381</v>
      </c>
      <c r="E3" s="5" t="n">
        <v>-334</v>
      </c>
    </row>
    <row r="4" spans="1:5">
      <c r="A4" s="4" t="s">
        <v>247</v>
      </c>
      <c r="B4" s="4" t="s">
        <v>44</v>
      </c>
      <c r="C4" s="5" t="n">
        <v>300</v>
      </c>
      <c r="D4" s="4" t="s">
        <v>44</v>
      </c>
    </row>
    <row r="5" spans="1:5">
      <c r="A5" s="4" t="s">
        <v>251</v>
      </c>
      <c r="C5" s="5" t="n">
        <v>2181</v>
      </c>
      <c r="E5" s="5" t="n">
        <v>-2328</v>
      </c>
    </row>
    <row r="6" spans="1:5">
      <c r="A6" s="4" t="s">
        <v>252</v>
      </c>
      <c r="C6" s="5" t="n">
        <v>63669</v>
      </c>
      <c r="E6" s="5" t="n">
        <v>59507</v>
      </c>
    </row>
    <row r="7" spans="1:5">
      <c r="A7" s="4" t="s">
        <v>253</v>
      </c>
    </row>
    <row r="8" spans="1:5">
      <c r="A8" s="4" t="s">
        <v>249</v>
      </c>
      <c r="C8" s="5" t="n">
        <v>669</v>
      </c>
      <c r="E8" s="5" t="n">
        <v>669</v>
      </c>
    </row>
    <row r="9" spans="1:5">
      <c r="A9" s="4" t="s">
        <v>250</v>
      </c>
      <c r="C9" s="5" t="n">
        <v>-381</v>
      </c>
      <c r="E9" s="5" t="n">
        <v>-334</v>
      </c>
    </row>
    <row r="10" spans="1:5">
      <c r="A10" s="4" t="s">
        <v>247</v>
      </c>
      <c r="C10" s="4" t="s">
        <v>44</v>
      </c>
    </row>
    <row r="11" spans="1:5">
      <c r="A11" s="4" t="s">
        <v>251</v>
      </c>
      <c r="C11" s="5" t="n">
        <v>27</v>
      </c>
      <c r="E11" s="5" t="n">
        <v>-4</v>
      </c>
    </row>
    <row r="12" spans="1:5">
      <c r="A12" s="4" t="s">
        <v>252</v>
      </c>
      <c r="C12" s="5" t="n">
        <v>315</v>
      </c>
      <c r="E12" s="5" t="n">
        <v>331</v>
      </c>
    </row>
    <row r="13" spans="1:5">
      <c r="A13" s="4" t="s">
        <v>254</v>
      </c>
    </row>
    <row r="14" spans="1:5">
      <c r="A14" s="4" t="s">
        <v>249</v>
      </c>
      <c r="C14" s="5" t="n">
        <v>61500</v>
      </c>
      <c r="E14" s="5" t="n">
        <v>61500</v>
      </c>
    </row>
    <row r="15" spans="1:5">
      <c r="A15" s="4" t="s">
        <v>250</v>
      </c>
      <c r="C15" s="4" t="s">
        <v>44</v>
      </c>
      <c r="E15" s="4" t="s">
        <v>44</v>
      </c>
    </row>
    <row r="16" spans="1:5">
      <c r="A16" s="4" t="s">
        <v>247</v>
      </c>
      <c r="C16" s="5" t="n">
        <v>-300</v>
      </c>
    </row>
    <row r="17" spans="1:5">
      <c r="A17" s="4" t="s">
        <v>251</v>
      </c>
      <c r="C17" s="5" t="n">
        <v>2154</v>
      </c>
      <c r="E17" s="5" t="n">
        <v>-2324</v>
      </c>
    </row>
    <row r="18" spans="1:5">
      <c r="A18" s="4" t="s">
        <v>252</v>
      </c>
      <c r="C18" s="7" t="n">
        <v>63354</v>
      </c>
      <c r="E18" s="7" t="n">
        <v>59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2</v>
      </c>
    </row>
    <row r="3" spans="1:3">
      <c r="A3" s="4" t="s">
        <v>256</v>
      </c>
      <c r="B3" s="5" t="n">
        <v>4940</v>
      </c>
      <c r="C3" s="5" t="n">
        <v>3130</v>
      </c>
    </row>
    <row r="4" spans="1:3">
      <c r="A4" s="4" t="s">
        <v>257</v>
      </c>
    </row>
    <row r="5" spans="1:3">
      <c r="A5" s="4" t="s">
        <v>256</v>
      </c>
      <c r="B5" s="5" t="n">
        <v>2069</v>
      </c>
      <c r="C5" s="5" t="n">
        <v>364</v>
      </c>
    </row>
    <row r="6" spans="1:3">
      <c r="A6" s="4" t="s">
        <v>258</v>
      </c>
    </row>
    <row r="7" spans="1:3">
      <c r="A7" s="4" t="s">
        <v>256</v>
      </c>
      <c r="B7" s="5" t="n">
        <v>2871</v>
      </c>
      <c r="C7" s="5" t="n">
        <v>27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59</v>
      </c>
      <c r="B1" s="2" t="s">
        <v>260</v>
      </c>
      <c r="C1" s="2" t="s">
        <v>2</v>
      </c>
      <c r="D1" s="2" t="s">
        <v>72</v>
      </c>
      <c r="E1" s="2" t="s">
        <v>25</v>
      </c>
    </row>
    <row r="2" spans="1:5">
      <c r="A2" s="4" t="s">
        <v>261</v>
      </c>
      <c r="C2" s="7" t="n">
        <v>2460</v>
      </c>
      <c r="E2" s="7" t="n">
        <v>3344</v>
      </c>
    </row>
    <row r="3" spans="1:5">
      <c r="A3" s="4" t="s">
        <v>262</v>
      </c>
      <c r="B3" s="7" t="n">
        <v>300</v>
      </c>
    </row>
    <row r="4" spans="1:5">
      <c r="A4" s="4" t="s">
        <v>263</v>
      </c>
      <c r="B4" s="5" t="n">
        <v>2793</v>
      </c>
    </row>
    <row r="5" spans="1:5">
      <c r="A5" s="4" t="s">
        <v>264</v>
      </c>
      <c r="B5" s="5" t="n">
        <v>360</v>
      </c>
    </row>
    <row r="6" spans="1:5">
      <c r="A6" s="4" t="s">
        <v>265</v>
      </c>
      <c r="B6" s="7" t="n">
        <v>3453</v>
      </c>
      <c r="C6" s="5" t="n">
        <v>884</v>
      </c>
      <c r="D6" s="7" t="n">
        <v>9</v>
      </c>
    </row>
    <row r="7" spans="1:5">
      <c r="A7" s="4" t="s">
        <v>266</v>
      </c>
    </row>
    <row r="8" spans="1:5">
      <c r="A8" s="4" t="s">
        <v>267</v>
      </c>
      <c r="B8" s="5" t="n">
        <v>363771</v>
      </c>
    </row>
    <row r="9" spans="1:5">
      <c r="A9" s="4" t="s">
        <v>268</v>
      </c>
      <c r="B9" s="8" t="n">
        <v>4.13</v>
      </c>
    </row>
    <row r="10" spans="1:5">
      <c r="A10" s="4" t="s">
        <v>269</v>
      </c>
    </row>
    <row r="11" spans="1:5">
      <c r="A11" s="4" t="s">
        <v>267</v>
      </c>
      <c r="B11" s="5" t="n">
        <v>1341282</v>
      </c>
    </row>
    <row r="12" spans="1:5">
      <c r="A12" s="4" t="s">
        <v>268</v>
      </c>
      <c r="B12" s="9" t="n">
        <v>3.355</v>
      </c>
    </row>
    <row r="13" spans="1:5">
      <c r="A13" s="4" t="s">
        <v>270</v>
      </c>
    </row>
    <row r="14" spans="1:5">
      <c r="A14" s="4" t="s">
        <v>271</v>
      </c>
      <c r="C14" s="5" t="n">
        <v>200</v>
      </c>
    </row>
    <row r="15" spans="1:5">
      <c r="A15" s="4" t="s">
        <v>272</v>
      </c>
    </row>
    <row r="16" spans="1:5">
      <c r="A16" s="4" t="s">
        <v>273</v>
      </c>
      <c r="C16" s="5" t="n">
        <v>3000</v>
      </c>
    </row>
    <row r="17" spans="1:5">
      <c r="A17" s="4" t="s">
        <v>274</v>
      </c>
      <c r="C17" s="5" t="n">
        <v>2361</v>
      </c>
    </row>
    <row r="18" spans="1:5">
      <c r="A18" s="4" t="s">
        <v>275</v>
      </c>
    </row>
    <row r="19" spans="1:5">
      <c r="A19" s="4" t="s">
        <v>276</v>
      </c>
      <c r="C19" s="5" t="n">
        <v>6000</v>
      </c>
    </row>
    <row r="20" spans="1:5">
      <c r="A20" s="4" t="s">
        <v>277</v>
      </c>
      <c r="B20" s="7" t="n">
        <v>13200</v>
      </c>
    </row>
    <row r="21" spans="1:5">
      <c r="A21" s="4" t="s">
        <v>278</v>
      </c>
      <c r="B21" s="7" t="n">
        <v>1800</v>
      </c>
    </row>
    <row r="22" spans="1:5">
      <c r="A22" s="4" t="s">
        <v>279</v>
      </c>
      <c r="C22" s="5" t="n">
        <v>15300</v>
      </c>
    </row>
    <row r="23" spans="1:5">
      <c r="A23" s="4" t="s">
        <v>261</v>
      </c>
      <c r="C23" s="5" t="n">
        <v>2460</v>
      </c>
    </row>
    <row r="24" spans="1:5">
      <c r="A24" s="4" t="s">
        <v>262</v>
      </c>
      <c r="C24" s="7" t="n">
        <v>300</v>
      </c>
    </row>
    <row r="25" spans="1:5">
      <c r="A25" s="4" t="s">
        <v>280</v>
      </c>
      <c r="C25" s="4" t="s">
        <v>281</v>
      </c>
    </row>
    <row r="26" spans="1:5">
      <c r="A26" s="4" t="s">
        <v>280</v>
      </c>
      <c r="C26" s="4" t="s">
        <v>282</v>
      </c>
    </row>
    <row r="27" spans="1:5">
      <c r="A27" s="4" t="s">
        <v>283</v>
      </c>
      <c r="C27" s="4" t="s">
        <v>284</v>
      </c>
    </row>
    <row r="28" spans="1:5">
      <c r="A28" s="4" t="s">
        <v>285</v>
      </c>
      <c r="C28" s="7" t="n">
        <v>2500</v>
      </c>
    </row>
    <row r="29" spans="1:5">
      <c r="A29" s="4" t="s">
        <v>286</v>
      </c>
    </row>
    <row r="30" spans="1:5">
      <c r="A30" s="4" t="s">
        <v>280</v>
      </c>
      <c r="C30" s="4" t="s">
        <v>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58</v>
      </c>
    </row>
    <row r="3" spans="1:3">
      <c r="A3" s="4" t="s">
        <v>289</v>
      </c>
      <c r="B3" s="7" t="n">
        <v>12840</v>
      </c>
      <c r="C3" s="7" t="n">
        <v>11956</v>
      </c>
    </row>
    <row r="4" spans="1:3">
      <c r="A4" s="4" t="s">
        <v>290</v>
      </c>
      <c r="B4" s="5" t="n">
        <v>1000</v>
      </c>
      <c r="C4" s="4" t="s">
        <v>44</v>
      </c>
    </row>
    <row r="5" spans="1:3">
      <c r="A5" s="4" t="s">
        <v>291</v>
      </c>
      <c r="B5" s="7" t="n">
        <v>11840</v>
      </c>
      <c r="C5" s="7" t="n">
        <v>119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58</v>
      </c>
    </row>
    <row r="3" spans="1:3">
      <c r="A3" s="4" t="s">
        <v>293</v>
      </c>
      <c r="B3" s="4" t="s">
        <v>294</v>
      </c>
      <c r="C3" s="4" t="s">
        <v>294</v>
      </c>
    </row>
    <row r="4" spans="1:3">
      <c r="A4" s="4" t="s">
        <v>295</v>
      </c>
      <c r="B4" s="7" t="n">
        <v>2460</v>
      </c>
      <c r="C4" s="7" t="n">
        <v>3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96</v>
      </c>
      <c r="B2" s="7" t="n">
        <v>12840</v>
      </c>
      <c r="C2" s="7" t="n">
        <v>11956</v>
      </c>
    </row>
    <row r="3" spans="1:3">
      <c r="A3" s="4" t="s">
        <v>297</v>
      </c>
    </row>
    <row r="4" spans="1:3">
      <c r="A4" s="5" t="n">
        <v>2017</v>
      </c>
      <c r="B4" s="4" t="s">
        <v>44</v>
      </c>
    </row>
    <row r="5" spans="1:3">
      <c r="A5" s="5" t="n">
        <v>2018</v>
      </c>
      <c r="B5" s="5" t="n">
        <v>1000</v>
      </c>
    </row>
    <row r="6" spans="1:3">
      <c r="A6" s="5" t="n">
        <v>2019</v>
      </c>
      <c r="B6" s="5" t="n">
        <v>14300</v>
      </c>
    </row>
    <row r="7" spans="1:3">
      <c r="A7" s="4" t="s">
        <v>96</v>
      </c>
      <c r="B7" s="7" t="n">
        <v>15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3</v>
      </c>
      <c r="C4" s="7" t="n">
        <v>281</v>
      </c>
      <c r="D4" s="7" t="n">
        <v>664</v>
      </c>
      <c r="E4" s="7" t="n">
        <v>411</v>
      </c>
    </row>
    <row r="5" spans="1:5">
      <c r="A5" s="3" t="s">
        <v>75</v>
      </c>
    </row>
    <row r="6" spans="1:5">
      <c r="A6" s="4" t="s">
        <v>76</v>
      </c>
      <c r="B6" s="5" t="n">
        <v>1334</v>
      </c>
      <c r="C6" s="5" t="n">
        <v>1501</v>
      </c>
      <c r="D6" s="5" t="n">
        <v>3966</v>
      </c>
      <c r="E6" s="5" t="n">
        <v>2581</v>
      </c>
    </row>
    <row r="7" spans="1:5">
      <c r="A7" s="4" t="s">
        <v>77</v>
      </c>
      <c r="B7" s="5" t="n">
        <v>5205</v>
      </c>
      <c r="C7" s="5" t="n">
        <v>3371</v>
      </c>
      <c r="D7" s="5" t="n">
        <v>14387</v>
      </c>
      <c r="E7" s="5" t="n">
        <v>5748</v>
      </c>
    </row>
    <row r="8" spans="1:5">
      <c r="A8" s="4" t="s">
        <v>78</v>
      </c>
      <c r="B8" s="5" t="n">
        <v>2795</v>
      </c>
      <c r="C8" s="5" t="n">
        <v>3149</v>
      </c>
      <c r="D8" s="5" t="n">
        <v>8611</v>
      </c>
      <c r="E8" s="5" t="n">
        <v>8267</v>
      </c>
    </row>
    <row r="9" spans="1:5">
      <c r="A9" s="4" t="s">
        <v>79</v>
      </c>
      <c r="B9" s="5" t="n">
        <v>-9334</v>
      </c>
      <c r="C9" s="5" t="n">
        <v>-8021</v>
      </c>
      <c r="D9" s="5" t="n">
        <v>-26964</v>
      </c>
      <c r="E9" s="5" t="n">
        <v>-16596</v>
      </c>
    </row>
    <row r="10" spans="1:5">
      <c r="A10" s="4" t="s">
        <v>80</v>
      </c>
      <c r="B10" s="5" t="n">
        <v>-9141</v>
      </c>
      <c r="C10" s="5" t="n">
        <v>-7740</v>
      </c>
      <c r="D10" s="5" t="n">
        <v>-26300</v>
      </c>
      <c r="E10" s="5" t="n">
        <v>-16185</v>
      </c>
    </row>
    <row r="11" spans="1:5">
      <c r="A11" s="4" t="s">
        <v>81</v>
      </c>
      <c r="B11" s="5" t="n">
        <v>742</v>
      </c>
      <c r="C11" s="5" t="n">
        <v>62</v>
      </c>
      <c r="D11" s="5" t="n">
        <v>2188</v>
      </c>
      <c r="E11" s="5" t="n">
        <v>90</v>
      </c>
    </row>
    <row r="12" spans="1:5">
      <c r="A12" s="4" t="s">
        <v>82</v>
      </c>
      <c r="B12" s="5" t="n">
        <v>-81</v>
      </c>
      <c r="C12" s="5" t="n">
        <v>-503</v>
      </c>
      <c r="D12" s="5" t="n">
        <v>-605</v>
      </c>
      <c r="E12" s="5" t="n">
        <v>-1481</v>
      </c>
    </row>
    <row r="13" spans="1:5">
      <c r="A13" s="4" t="s">
        <v>83</v>
      </c>
      <c r="B13" s="5" t="n">
        <v>-9802</v>
      </c>
      <c r="C13" s="5" t="n">
        <v>-7299</v>
      </c>
      <c r="D13" s="5" t="n">
        <v>-27883</v>
      </c>
      <c r="E13" s="5" t="n">
        <v>-14794</v>
      </c>
    </row>
    <row r="14" spans="1:5">
      <c r="A14" s="4" t="s">
        <v>84</v>
      </c>
      <c r="B14" s="4" t="s">
        <v>44</v>
      </c>
      <c r="C14" s="4" t="s">
        <v>44</v>
      </c>
      <c r="D14" s="5" t="n">
        <v>431</v>
      </c>
      <c r="E14" s="4" t="s">
        <v>44</v>
      </c>
    </row>
    <row r="15" spans="1:5">
      <c r="A15" s="4" t="s">
        <v>85</v>
      </c>
      <c r="B15" s="7" t="n">
        <v>-9802</v>
      </c>
      <c r="C15" s="7" t="n">
        <v>-7299</v>
      </c>
      <c r="D15" s="7" t="n">
        <v>-27452</v>
      </c>
      <c r="E15" s="7" t="n">
        <v>-14794</v>
      </c>
    </row>
    <row r="16" spans="1:5">
      <c r="A16" s="4" t="s">
        <v>86</v>
      </c>
      <c r="B16" s="8" t="n">
        <v>-0.24</v>
      </c>
      <c r="C16" s="8" t="n">
        <v>-0.2</v>
      </c>
      <c r="D16" s="8" t="n">
        <v>-0.68</v>
      </c>
      <c r="E16" s="8" t="n">
        <v>-0.54</v>
      </c>
    </row>
    <row r="17" spans="1:5">
      <c r="A17" s="4" t="s">
        <v>87</v>
      </c>
      <c r="B17" s="5" t="n">
        <v>40229371</v>
      </c>
      <c r="C17" s="5" t="n">
        <v>36150936</v>
      </c>
      <c r="D17" s="5" t="n">
        <v>40115689</v>
      </c>
      <c r="E17" s="5" t="n">
        <v>27592940</v>
      </c>
    </row>
    <row r="18" spans="1:5">
      <c r="A18" s="3" t="s">
        <v>88</v>
      </c>
    </row>
    <row r="19" spans="1:5">
      <c r="A19" s="4" t="s">
        <v>89</v>
      </c>
      <c r="B19" s="7" t="n">
        <v>2818</v>
      </c>
      <c r="C19" s="7" t="n">
        <v>-506</v>
      </c>
      <c r="D19" s="7" t="n">
        <v>4834</v>
      </c>
      <c r="E19" s="7" t="n">
        <v>-816</v>
      </c>
    </row>
    <row r="20" spans="1:5">
      <c r="A20" s="4" t="s">
        <v>90</v>
      </c>
      <c r="B20" s="7" t="n">
        <v>-6984</v>
      </c>
      <c r="C20" s="7" t="n">
        <v>-7805</v>
      </c>
      <c r="D20" s="7" t="n">
        <v>-22618</v>
      </c>
      <c r="E20" s="7" t="n">
        <v>-15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4" t="s">
        <v>301</v>
      </c>
      <c r="B3" s="7"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72</v>
      </c>
    </row>
    <row r="2" spans="1:3">
      <c r="A2" s="4" t="s">
        <v>303</v>
      </c>
    </row>
    <row r="3" spans="1:3">
      <c r="A3" s="4" t="s">
        <v>304</v>
      </c>
      <c r="B3" s="7" t="n">
        <v>4</v>
      </c>
      <c r="C3" s="7"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4" t="s">
        <v>306</v>
      </c>
      <c r="B3" s="5" t="n">
        <v>2421000</v>
      </c>
      <c r="C3" s="5" t="n">
        <v>2168000</v>
      </c>
    </row>
    <row r="4" spans="1:3">
      <c r="A4" s="4" t="s">
        <v>307</v>
      </c>
      <c r="B4" s="5" t="n">
        <v>304000</v>
      </c>
    </row>
    <row r="5" spans="1:3">
      <c r="A5" s="4" t="s">
        <v>308</v>
      </c>
    </row>
    <row r="6" spans="1:3">
      <c r="A6" s="4" t="s">
        <v>306</v>
      </c>
      <c r="B6" s="5" t="n">
        <v>1290153</v>
      </c>
    </row>
    <row r="7" spans="1:3">
      <c r="A7" s="4" t="s">
        <v>309</v>
      </c>
    </row>
    <row r="8" spans="1:3">
      <c r="A8" s="4" t="s">
        <v>306</v>
      </c>
      <c r="B8" s="5" t="n">
        <v>4613</v>
      </c>
    </row>
    <row r="9" spans="1:3">
      <c r="A9" s="4" t="s">
        <v>310</v>
      </c>
    </row>
    <row r="10" spans="1:3">
      <c r="A10" s="4" t="s">
        <v>306</v>
      </c>
      <c r="B10" s="5" t="n">
        <v>713716</v>
      </c>
    </row>
    <row r="11" spans="1:3">
      <c r="A11" s="4" t="s">
        <v>311</v>
      </c>
    </row>
    <row r="12" spans="1:3">
      <c r="A12" s="4" t="s">
        <v>312</v>
      </c>
      <c r="B12" s="4" t="s">
        <v>313</v>
      </c>
    </row>
    <row r="13" spans="1:3">
      <c r="A13" s="4" t="s">
        <v>314</v>
      </c>
      <c r="B13" s="5" t="n">
        <v>648702</v>
      </c>
    </row>
    <row r="14" spans="1:3">
      <c r="A14" s="4" t="s">
        <v>315</v>
      </c>
    </row>
    <row r="15" spans="1:3">
      <c r="A15" s="4" t="s">
        <v>306</v>
      </c>
      <c r="B15" s="5" t="n">
        <v>412250</v>
      </c>
    </row>
    <row r="16" spans="1:3">
      <c r="A16" s="4" t="s">
        <v>307</v>
      </c>
      <c r="B16" s="5" t="n">
        <v>450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164</v>
      </c>
    </row>
    <row r="4" spans="1:2">
      <c r="A4" s="4" t="s">
        <v>318</v>
      </c>
      <c r="B4" s="5" t="n">
        <v>2168000</v>
      </c>
    </row>
    <row r="5" spans="1:2">
      <c r="A5" s="4" t="s">
        <v>319</v>
      </c>
      <c r="B5" s="5" t="n">
        <v>304000</v>
      </c>
    </row>
    <row r="6" spans="1:2">
      <c r="A6" s="4" t="s">
        <v>320</v>
      </c>
      <c r="B6" s="5" t="n">
        <v>-6000</v>
      </c>
    </row>
    <row r="7" spans="1:2">
      <c r="A7" s="4" t="s">
        <v>321</v>
      </c>
      <c r="B7" s="5" t="n">
        <v>-45000</v>
      </c>
    </row>
    <row r="8" spans="1:2">
      <c r="A8" s="4" t="s">
        <v>322</v>
      </c>
      <c r="B8" s="5" t="n">
        <v>2421000</v>
      </c>
    </row>
    <row r="9" spans="1:2">
      <c r="A9" s="4" t="s">
        <v>323</v>
      </c>
      <c r="B9" s="5" t="n">
        <v>1634000</v>
      </c>
    </row>
    <row r="10" spans="1:2">
      <c r="A10" s="4" t="s">
        <v>324</v>
      </c>
      <c r="B10" s="8" t="n">
        <v>4.45</v>
      </c>
    </row>
    <row r="11" spans="1:2">
      <c r="A11" s="4" t="s">
        <v>325</v>
      </c>
      <c r="B11" s="10" t="n">
        <v>3.6</v>
      </c>
    </row>
    <row r="12" spans="1:2">
      <c r="A12" s="4" t="s">
        <v>326</v>
      </c>
      <c r="B12" s="10" t="n">
        <v>2.5</v>
      </c>
    </row>
    <row r="13" spans="1:2">
      <c r="A13" s="4" t="s">
        <v>327</v>
      </c>
      <c r="B13" s="10" t="n">
        <v>4.41</v>
      </c>
    </row>
    <row r="14" spans="1:2">
      <c r="A14" s="4" t="s">
        <v>328</v>
      </c>
      <c r="B14" s="10" t="n">
        <v>4.43</v>
      </c>
    </row>
    <row r="15" spans="1:2">
      <c r="A15" s="4" t="s">
        <v>329</v>
      </c>
      <c r="B15" s="8" t="n">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17</v>
      </c>
    </row>
    <row r="3" spans="1:2">
      <c r="A3" s="4" t="s">
        <v>331</v>
      </c>
      <c r="B3" s="5" t="n">
        <v>639000</v>
      </c>
    </row>
    <row r="4" spans="1:2">
      <c r="A4" s="4" t="s">
        <v>332</v>
      </c>
      <c r="B4" s="7" t="n">
        <v>57000</v>
      </c>
    </row>
    <row r="5" spans="1:2">
      <c r="A5" s="4" t="s">
        <v>333</v>
      </c>
      <c r="B5" s="5" t="n">
        <v>-212000</v>
      </c>
    </row>
    <row r="6" spans="1:2">
      <c r="A6" s="4" t="s">
        <v>334</v>
      </c>
      <c r="B6" s="5" t="n">
        <v>-33000</v>
      </c>
    </row>
    <row r="7" spans="1:2">
      <c r="A7" s="4" t="s">
        <v>335</v>
      </c>
      <c r="B7" s="5" t="n">
        <v>451000</v>
      </c>
    </row>
    <row r="8" spans="1:2">
      <c r="A8" s="4" t="s">
        <v>336</v>
      </c>
      <c r="B8" s="8" t="n">
        <v>3.88</v>
      </c>
    </row>
    <row r="9" spans="1:2">
      <c r="A9" s="4" t="s">
        <v>337</v>
      </c>
      <c r="B9" s="10" t="n">
        <v>4.72</v>
      </c>
    </row>
    <row r="10" spans="1:2">
      <c r="A10" s="4" t="s">
        <v>338</v>
      </c>
      <c r="B10" s="10" t="n">
        <v>4.23</v>
      </c>
    </row>
    <row r="11" spans="1:2">
      <c r="A11" s="4" t="s">
        <v>339</v>
      </c>
      <c r="B11" s="10" t="n">
        <v>3.9</v>
      </c>
    </row>
    <row r="12" spans="1:2">
      <c r="A12" s="4" t="s">
        <v>340</v>
      </c>
      <c r="B12" s="8" t="n">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1</v>
      </c>
      <c r="D1" s="2" t="s">
        <v>1</v>
      </c>
    </row>
    <row r="2" spans="1:5">
      <c r="B2" s="2" t="s">
        <v>2</v>
      </c>
      <c r="C2" s="2" t="s">
        <v>72</v>
      </c>
      <c r="D2" s="2" t="s">
        <v>2</v>
      </c>
      <c r="E2" s="2" t="s">
        <v>72</v>
      </c>
    </row>
    <row r="3" spans="1:5">
      <c r="A3" s="4" t="s">
        <v>342</v>
      </c>
      <c r="B3" s="7" t="n">
        <v>593</v>
      </c>
      <c r="C3" s="7" t="n">
        <v>702</v>
      </c>
      <c r="D3" s="7" t="n">
        <v>1844</v>
      </c>
      <c r="E3" s="7" t="n">
        <v>1744</v>
      </c>
    </row>
    <row r="4" spans="1:5">
      <c r="A4" s="4" t="s">
        <v>343</v>
      </c>
    </row>
    <row r="5" spans="1:5">
      <c r="A5" s="4" t="s">
        <v>342</v>
      </c>
      <c r="B5" s="5" t="n">
        <v>166</v>
      </c>
      <c r="C5" s="5" t="n">
        <v>334</v>
      </c>
      <c r="D5" s="5" t="n">
        <v>553</v>
      </c>
      <c r="E5" s="5" t="n">
        <v>616</v>
      </c>
    </row>
    <row r="6" spans="1:5">
      <c r="A6" s="4" t="s">
        <v>344</v>
      </c>
    </row>
    <row r="7" spans="1:5">
      <c r="A7" s="4" t="s">
        <v>342</v>
      </c>
      <c r="B7" s="5" t="n">
        <v>410</v>
      </c>
      <c r="C7" s="5" t="n">
        <v>368</v>
      </c>
      <c r="D7" s="5" t="n">
        <v>1241</v>
      </c>
      <c r="E7" s="5" t="n">
        <v>1128</v>
      </c>
    </row>
    <row r="8" spans="1:5">
      <c r="A8" s="4" t="s">
        <v>345</v>
      </c>
    </row>
    <row r="9" spans="1:5">
      <c r="A9" s="4" t="s">
        <v>342</v>
      </c>
      <c r="B9" s="7" t="n">
        <v>17</v>
      </c>
      <c r="C9" s="4" t="s">
        <v>44</v>
      </c>
      <c r="D9" s="7" t="n">
        <v>50</v>
      </c>
      <c r="E9" s="4" t="s">
        <v>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46</v>
      </c>
      <c r="B1" s="2" t="s">
        <v>71</v>
      </c>
      <c r="D1" s="2" t="s">
        <v>1</v>
      </c>
    </row>
    <row r="2" spans="1:5">
      <c r="B2" s="2" t="s">
        <v>2</v>
      </c>
      <c r="C2" s="2" t="s">
        <v>72</v>
      </c>
      <c r="D2" s="2" t="s">
        <v>2</v>
      </c>
      <c r="E2" s="2" t="s">
        <v>72</v>
      </c>
    </row>
    <row r="3" spans="1:5">
      <c r="A3" s="3" t="s">
        <v>167</v>
      </c>
    </row>
    <row r="4" spans="1:5">
      <c r="A4" s="4" t="s">
        <v>347</v>
      </c>
      <c r="B4" s="4" t="s">
        <v>348</v>
      </c>
      <c r="C4" s="4" t="s">
        <v>348</v>
      </c>
      <c r="D4" s="4" t="s">
        <v>349</v>
      </c>
      <c r="E4" s="4" t="s">
        <v>348</v>
      </c>
    </row>
    <row r="5" spans="1:5">
      <c r="A5" s="4" t="s">
        <v>350</v>
      </c>
      <c r="D5" s="4" t="s">
        <v>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4" t="s">
        <v>353</v>
      </c>
      <c r="D3" s="5" t="n">
        <v>2022</v>
      </c>
    </row>
    <row r="4" spans="1:5">
      <c r="A4" s="4" t="s">
        <v>354</v>
      </c>
      <c r="B4" s="7" t="n">
        <v>233</v>
      </c>
      <c r="C4" s="7" t="n">
        <v>184</v>
      </c>
      <c r="D4" s="7" t="n">
        <v>689</v>
      </c>
      <c r="E4" s="7" t="n">
        <v>401</v>
      </c>
    </row>
    <row r="5" spans="1:5">
      <c r="A5" s="4" t="s">
        <v>355</v>
      </c>
    </row>
    <row r="6" spans="1:5">
      <c r="A6" s="4" t="s">
        <v>356</v>
      </c>
      <c r="D6" s="4" t="s">
        <v>357</v>
      </c>
    </row>
    <row r="7" spans="1:5">
      <c r="A7" s="4" t="s">
        <v>358</v>
      </c>
    </row>
    <row r="8" spans="1:5">
      <c r="A8" s="4" t="s">
        <v>356</v>
      </c>
      <c r="D8" s="4" t="s">
        <v>3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170</v>
      </c>
    </row>
    <row r="3" spans="1:2">
      <c r="A3" s="11" t="n">
        <v>2017</v>
      </c>
      <c r="B3" s="7" t="n">
        <v>228</v>
      </c>
    </row>
    <row r="4" spans="1:2">
      <c r="A4" s="5" t="n">
        <v>2018</v>
      </c>
      <c r="B4" s="5" t="n">
        <v>738</v>
      </c>
    </row>
    <row r="5" spans="1:2">
      <c r="A5" s="5" t="n">
        <v>2019</v>
      </c>
      <c r="B5" s="5" t="n">
        <v>685</v>
      </c>
    </row>
    <row r="6" spans="1:2">
      <c r="A6" s="5" t="n">
        <v>2020</v>
      </c>
      <c r="B6" s="5" t="n">
        <v>448</v>
      </c>
    </row>
    <row r="7" spans="1:2">
      <c r="A7" s="5" t="n">
        <v>2021</v>
      </c>
      <c r="B7" s="5" t="n">
        <v>448</v>
      </c>
    </row>
    <row r="8" spans="1:2">
      <c r="A8" s="4" t="s">
        <v>362</v>
      </c>
      <c r="B8" s="5" t="n">
        <v>37</v>
      </c>
    </row>
    <row r="9" spans="1:2">
      <c r="A9" s="4" t="s">
        <v>96</v>
      </c>
      <c r="B9" s="7" t="n">
        <v>2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4" t="s">
        <v>364</v>
      </c>
      <c r="B3" s="7" t="n">
        <v>193</v>
      </c>
      <c r="C3" s="7" t="n">
        <v>281</v>
      </c>
      <c r="D3" s="7" t="n">
        <v>664</v>
      </c>
      <c r="E3" s="7" t="n">
        <v>411</v>
      </c>
    </row>
    <row r="4" spans="1:5">
      <c r="A4" s="4" t="s">
        <v>365</v>
      </c>
    </row>
    <row r="5" spans="1:5">
      <c r="A5" s="4" t="s">
        <v>364</v>
      </c>
      <c r="B5" s="5" t="n">
        <v>153</v>
      </c>
      <c r="C5" s="5" t="n">
        <v>116</v>
      </c>
      <c r="D5" s="5" t="n">
        <v>400</v>
      </c>
      <c r="E5" s="5" t="n">
        <v>206</v>
      </c>
    </row>
    <row r="6" spans="1:5">
      <c r="A6" s="4" t="s">
        <v>366</v>
      </c>
    </row>
    <row r="7" spans="1:5">
      <c r="A7" s="4" t="s">
        <v>364</v>
      </c>
      <c r="B7" s="5" t="n">
        <v>40</v>
      </c>
      <c r="C7" s="4" t="s">
        <v>44</v>
      </c>
      <c r="D7" s="5" t="n">
        <v>101</v>
      </c>
      <c r="E7" s="5" t="n">
        <v>4</v>
      </c>
    </row>
    <row r="8" spans="1:5">
      <c r="A8" s="4" t="s">
        <v>367</v>
      </c>
    </row>
    <row r="9" spans="1:5">
      <c r="A9" s="4" t="s">
        <v>364</v>
      </c>
      <c r="B9" s="4" t="s">
        <v>44</v>
      </c>
      <c r="C9" s="4" t="s">
        <v>44</v>
      </c>
      <c r="D9" s="5" t="n">
        <v>150</v>
      </c>
      <c r="E9" s="4" t="s">
        <v>44</v>
      </c>
    </row>
    <row r="10" spans="1:5">
      <c r="A10" s="4" t="s">
        <v>368</v>
      </c>
    </row>
    <row r="11" spans="1:5">
      <c r="A11" s="4" t="s">
        <v>364</v>
      </c>
      <c r="B11" s="4" t="s">
        <v>44</v>
      </c>
      <c r="C11" s="4" t="s">
        <v>44</v>
      </c>
      <c r="D11" s="5" t="n">
        <v>2</v>
      </c>
      <c r="E11" s="4" t="s">
        <v>44</v>
      </c>
    </row>
    <row r="12" spans="1:5">
      <c r="A12" s="4" t="s">
        <v>369</v>
      </c>
    </row>
    <row r="13" spans="1:5">
      <c r="A13" s="4" t="s">
        <v>364</v>
      </c>
      <c r="B13" s="4" t="s">
        <v>44</v>
      </c>
      <c r="C13" s="7" t="n">
        <v>165</v>
      </c>
      <c r="D13" s="7" t="n">
        <v>11</v>
      </c>
      <c r="E13" s="7" t="n">
        <v>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0"/>
  </cols>
  <sheetData>
    <row r="1" spans="1:6">
      <c r="A1" s="1" t="s">
        <v>91</v>
      </c>
      <c r="B1" s="2" t="s">
        <v>92</v>
      </c>
      <c r="C1" s="2" t="s">
        <v>93</v>
      </c>
      <c r="D1" s="2" t="s">
        <v>94</v>
      </c>
      <c r="E1" s="2" t="s">
        <v>95</v>
      </c>
      <c r="F1" s="2" t="s">
        <v>96</v>
      </c>
    </row>
    <row r="2" spans="1:6">
      <c r="A2" s="4" t="s">
        <v>97</v>
      </c>
      <c r="B2" s="7" t="n">
        <v>133312</v>
      </c>
      <c r="C2" s="7" t="n">
        <v>58595</v>
      </c>
      <c r="D2" s="7" t="n">
        <v>-3196</v>
      </c>
      <c r="E2" s="7" t="n">
        <v>-104980</v>
      </c>
      <c r="F2" s="7" t="n">
        <v>83731</v>
      </c>
    </row>
    <row r="3" spans="1:6">
      <c r="A3" s="4" t="s">
        <v>98</v>
      </c>
      <c r="B3" s="5" t="n">
        <v>40018495</v>
      </c>
    </row>
    <row r="4" spans="1:6">
      <c r="A4" s="4" t="s">
        <v>99</v>
      </c>
      <c r="B4" s="7" t="n">
        <v>633</v>
      </c>
      <c r="C4" s="5" t="n">
        <v>1126</v>
      </c>
      <c r="D4" s="4" t="s">
        <v>44</v>
      </c>
      <c r="E4" s="4" t="s">
        <v>44</v>
      </c>
      <c r="F4" s="5" t="n">
        <v>1759</v>
      </c>
    </row>
    <row r="5" spans="1:6">
      <c r="A5" s="4" t="s">
        <v>100</v>
      </c>
      <c r="B5" s="5" t="n">
        <v>179499</v>
      </c>
    </row>
    <row r="6" spans="1:6">
      <c r="A6" s="4" t="s">
        <v>101</v>
      </c>
      <c r="B6" s="7" t="n">
        <v>85</v>
      </c>
      <c r="C6" s="4" t="s">
        <v>44</v>
      </c>
      <c r="D6" s="4" t="s">
        <v>44</v>
      </c>
      <c r="E6" s="4" t="s">
        <v>44</v>
      </c>
      <c r="F6" s="5" t="n">
        <v>85</v>
      </c>
    </row>
    <row r="7" spans="1:6">
      <c r="A7" s="4" t="s">
        <v>102</v>
      </c>
      <c r="B7" s="5" t="n">
        <v>25000</v>
      </c>
    </row>
    <row r="8" spans="1:6">
      <c r="A8" s="4" t="s">
        <v>103</v>
      </c>
      <c r="B8" s="7" t="n">
        <v>16</v>
      </c>
      <c r="C8" s="4" t="s">
        <v>44</v>
      </c>
      <c r="D8" s="4" t="s">
        <v>44</v>
      </c>
      <c r="E8" s="4" t="s">
        <v>44</v>
      </c>
      <c r="F8" s="7" t="n">
        <v>16</v>
      </c>
    </row>
    <row r="9" spans="1:6">
      <c r="A9" s="4" t="s">
        <v>104</v>
      </c>
      <c r="B9" s="5" t="n">
        <v>6377</v>
      </c>
      <c r="F9" s="5" t="n">
        <v>-6000</v>
      </c>
    </row>
    <row r="10" spans="1:6">
      <c r="A10" s="4" t="s">
        <v>105</v>
      </c>
      <c r="B10" s="4" t="s">
        <v>44</v>
      </c>
      <c r="C10" s="4" t="s">
        <v>44</v>
      </c>
      <c r="D10" s="4" t="s">
        <v>44</v>
      </c>
      <c r="E10" s="5" t="n">
        <v>-27452</v>
      </c>
      <c r="F10" s="7" t="n">
        <v>-27452</v>
      </c>
    </row>
    <row r="11" spans="1:6">
      <c r="A11" s="4" t="s">
        <v>106</v>
      </c>
      <c r="B11" s="4" t="s">
        <v>44</v>
      </c>
      <c r="C11" s="4" t="s">
        <v>44</v>
      </c>
      <c r="D11" s="5" t="n">
        <v>4834</v>
      </c>
      <c r="E11" s="4" t="s">
        <v>44</v>
      </c>
      <c r="F11" s="5" t="n">
        <v>4834</v>
      </c>
    </row>
    <row r="12" spans="1:6">
      <c r="A12" s="4" t="s">
        <v>107</v>
      </c>
      <c r="B12" s="7" t="n">
        <v>134046</v>
      </c>
      <c r="C12" s="7" t="n">
        <v>59721</v>
      </c>
      <c r="D12" s="7" t="n">
        <v>1638</v>
      </c>
      <c r="E12" s="7" t="n">
        <v>-132432</v>
      </c>
      <c r="F12" s="7" t="n">
        <v>62973</v>
      </c>
    </row>
    <row r="13" spans="1:6">
      <c r="A13" s="4" t="s">
        <v>108</v>
      </c>
      <c r="B13" s="5" t="n">
        <v>40229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175</v>
      </c>
      <c r="B2" s="7" t="n">
        <v>2153</v>
      </c>
      <c r="C2" s="7" t="n">
        <v>1850</v>
      </c>
    </row>
    <row r="3" spans="1:3">
      <c r="A3" s="4" t="s">
        <v>365</v>
      </c>
    </row>
    <row r="4" spans="1:3">
      <c r="A4" s="4" t="s">
        <v>175</v>
      </c>
      <c r="B4" s="5" t="n">
        <v>2015</v>
      </c>
      <c r="C4" s="5" t="n">
        <v>1850</v>
      </c>
    </row>
    <row r="5" spans="1:3">
      <c r="A5" s="4" t="s">
        <v>367</v>
      </c>
    </row>
    <row r="6" spans="1:3">
      <c r="A6" s="4" t="s">
        <v>175</v>
      </c>
      <c r="B6" s="7" t="n">
        <v>138</v>
      </c>
      <c r="C6"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373</v>
      </c>
      <c r="D1" s="2" t="s">
        <v>2</v>
      </c>
      <c r="E1" s="2" t="s">
        <v>72</v>
      </c>
    </row>
    <row r="2" spans="1:5">
      <c r="A2" s="4" t="s">
        <v>374</v>
      </c>
      <c r="D2" s="4" t="s">
        <v>44</v>
      </c>
      <c r="E2" s="7" t="n">
        <v>13610</v>
      </c>
    </row>
    <row r="3" spans="1:5">
      <c r="A3" s="4" t="s">
        <v>375</v>
      </c>
    </row>
    <row r="4" spans="1:5">
      <c r="A4" s="4" t="s">
        <v>376</v>
      </c>
      <c r="C4" s="5" t="n">
        <v>23575410</v>
      </c>
    </row>
    <row r="5" spans="1:5">
      <c r="A5" s="4" t="s">
        <v>377</v>
      </c>
      <c r="C5" s="8" t="n">
        <v>3.05</v>
      </c>
    </row>
    <row r="6" spans="1:5">
      <c r="A6" s="4" t="s">
        <v>378</v>
      </c>
      <c r="C6" s="4" t="s">
        <v>379</v>
      </c>
    </row>
    <row r="7" spans="1:5">
      <c r="A7" s="4" t="s">
        <v>380</v>
      </c>
      <c r="C7" s="5" t="n">
        <v>550000</v>
      </c>
    </row>
    <row r="8" spans="1:5">
      <c r="A8" s="4" t="s">
        <v>381</v>
      </c>
      <c r="C8" s="8" t="n">
        <v>3.34</v>
      </c>
    </row>
    <row r="9" spans="1:5">
      <c r="A9" s="4" t="s">
        <v>374</v>
      </c>
      <c r="C9" s="7" t="n">
        <v>67400</v>
      </c>
    </row>
    <row r="10" spans="1:5">
      <c r="A10" s="4" t="s">
        <v>382</v>
      </c>
    </row>
    <row r="11" spans="1:5">
      <c r="A11" s="4" t="s">
        <v>383</v>
      </c>
      <c r="B11" s="7" t="n">
        <v>1000</v>
      </c>
    </row>
    <row r="12" spans="1:5">
      <c r="A12" s="4" t="s">
        <v>384</v>
      </c>
      <c r="B12" s="5" t="n">
        <v>2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105</v>
      </c>
      <c r="B4" s="7" t="n">
        <v>-27452</v>
      </c>
      <c r="C4" s="7" t="n">
        <v>-14794</v>
      </c>
    </row>
    <row r="5" spans="1:3">
      <c r="A5" s="3" t="s">
        <v>111</v>
      </c>
    </row>
    <row r="6" spans="1:3">
      <c r="A6" s="4" t="s">
        <v>112</v>
      </c>
      <c r="B6" s="5" t="n">
        <v>539</v>
      </c>
      <c r="C6" s="5" t="n">
        <v>440</v>
      </c>
    </row>
    <row r="7" spans="1:3">
      <c r="A7" s="4" t="s">
        <v>113</v>
      </c>
      <c r="B7" s="5" t="n">
        <v>-431</v>
      </c>
      <c r="C7" s="4" t="s">
        <v>44</v>
      </c>
    </row>
    <row r="8" spans="1:3">
      <c r="A8" s="4" t="s">
        <v>99</v>
      </c>
      <c r="B8" s="5" t="n">
        <v>1844</v>
      </c>
      <c r="C8" s="5" t="n">
        <v>1808</v>
      </c>
    </row>
    <row r="9" spans="1:3">
      <c r="A9" s="4" t="s">
        <v>114</v>
      </c>
      <c r="B9" s="5" t="n">
        <v>884</v>
      </c>
      <c r="C9" s="5" t="n">
        <v>9</v>
      </c>
    </row>
    <row r="10" spans="1:3">
      <c r="A10" s="4" t="s">
        <v>115</v>
      </c>
      <c r="B10" s="5" t="n">
        <v>300</v>
      </c>
      <c r="C10" s="4" t="s">
        <v>44</v>
      </c>
    </row>
    <row r="11" spans="1:3">
      <c r="A11" s="3" t="s">
        <v>116</v>
      </c>
    </row>
    <row r="12" spans="1:3">
      <c r="A12" s="4" t="s">
        <v>117</v>
      </c>
      <c r="B12" s="5" t="n">
        <v>-187</v>
      </c>
      <c r="C12" s="5" t="n">
        <v>-35</v>
      </c>
    </row>
    <row r="13" spans="1:3">
      <c r="A13" s="4" t="s">
        <v>118</v>
      </c>
      <c r="B13" s="5" t="n">
        <v>198</v>
      </c>
      <c r="C13" s="5" t="n">
        <v>272</v>
      </c>
    </row>
    <row r="14" spans="1:3">
      <c r="A14" s="4" t="s">
        <v>119</v>
      </c>
      <c r="B14" s="5" t="n">
        <v>-686</v>
      </c>
      <c r="C14" s="5" t="n">
        <v>639</v>
      </c>
    </row>
    <row r="15" spans="1:3">
      <c r="A15" s="4" t="s">
        <v>120</v>
      </c>
      <c r="B15" s="5" t="n">
        <v>26</v>
      </c>
      <c r="C15" s="5" t="n">
        <v>15</v>
      </c>
    </row>
    <row r="16" spans="1:3">
      <c r="A16" s="4" t="s">
        <v>121</v>
      </c>
      <c r="B16" s="5" t="n">
        <v>3169</v>
      </c>
      <c r="C16" s="5" t="n">
        <v>1835</v>
      </c>
    </row>
    <row r="17" spans="1:3">
      <c r="A17" s="4" t="s">
        <v>122</v>
      </c>
      <c r="B17" s="5" t="n">
        <v>-94</v>
      </c>
      <c r="C17" s="5" t="n">
        <v>-758</v>
      </c>
    </row>
    <row r="18" spans="1:3">
      <c r="A18" s="4" t="s">
        <v>123</v>
      </c>
      <c r="B18" s="5" t="n">
        <v>-21890</v>
      </c>
      <c r="C18" s="5" t="n">
        <v>-10569</v>
      </c>
    </row>
    <row r="19" spans="1:3">
      <c r="A19" s="3" t="s">
        <v>124</v>
      </c>
    </row>
    <row r="20" spans="1:3">
      <c r="A20" s="4" t="s">
        <v>125</v>
      </c>
      <c r="B20" s="4" t="s">
        <v>44</v>
      </c>
      <c r="C20" s="5" t="n">
        <v>2126</v>
      </c>
    </row>
    <row r="21" spans="1:3">
      <c r="A21" s="4" t="s">
        <v>126</v>
      </c>
      <c r="B21" s="4" t="s">
        <v>44</v>
      </c>
      <c r="C21" s="5" t="n">
        <v>-215</v>
      </c>
    </row>
    <row r="22" spans="1:3">
      <c r="A22" s="4" t="s">
        <v>127</v>
      </c>
      <c r="B22" s="5" t="n">
        <v>-526</v>
      </c>
      <c r="C22" s="5" t="n">
        <v>-311</v>
      </c>
    </row>
    <row r="23" spans="1:3">
      <c r="A23" s="4" t="s">
        <v>128</v>
      </c>
      <c r="B23" s="5" t="n">
        <v>-526</v>
      </c>
      <c r="C23" s="5" t="n">
        <v>1600</v>
      </c>
    </row>
    <row r="24" spans="1:3">
      <c r="A24" s="3" t="s">
        <v>129</v>
      </c>
    </row>
    <row r="25" spans="1:3">
      <c r="A25" s="4" t="s">
        <v>130</v>
      </c>
      <c r="B25" s="4" t="s">
        <v>44</v>
      </c>
      <c r="C25" s="5" t="n">
        <v>13610</v>
      </c>
    </row>
    <row r="26" spans="1:3">
      <c r="A26" s="4" t="s">
        <v>131</v>
      </c>
      <c r="B26" s="5" t="n">
        <v>16</v>
      </c>
      <c r="C26" s="4" t="s">
        <v>44</v>
      </c>
    </row>
    <row r="27" spans="1:3">
      <c r="A27" s="4" t="s">
        <v>132</v>
      </c>
      <c r="B27" s="4" t="s">
        <v>44</v>
      </c>
      <c r="C27" s="5" t="n">
        <v>-375</v>
      </c>
    </row>
    <row r="28" spans="1:3">
      <c r="A28" s="4" t="s">
        <v>133</v>
      </c>
      <c r="B28" s="5" t="n">
        <v>16</v>
      </c>
      <c r="C28" s="5" t="n">
        <v>13235</v>
      </c>
    </row>
    <row r="29" spans="1:3">
      <c r="A29" s="4" t="s">
        <v>134</v>
      </c>
      <c r="B29" s="5" t="n">
        <v>172</v>
      </c>
      <c r="C29" s="5" t="n">
        <v>-27</v>
      </c>
    </row>
    <row r="30" spans="1:3">
      <c r="A30" s="4" t="s">
        <v>135</v>
      </c>
      <c r="B30" s="5" t="n">
        <v>-22228</v>
      </c>
      <c r="C30" s="5" t="n">
        <v>4266</v>
      </c>
    </row>
    <row r="31" spans="1:3">
      <c r="A31" s="4" t="s">
        <v>136</v>
      </c>
      <c r="B31" s="5" t="n">
        <v>32282</v>
      </c>
      <c r="C31" s="5" t="n">
        <v>12476</v>
      </c>
    </row>
    <row r="32" spans="1:3">
      <c r="A32" s="4" t="s">
        <v>137</v>
      </c>
      <c r="B32" s="5" t="n">
        <v>10054</v>
      </c>
      <c r="C32" s="5" t="n">
        <v>16715</v>
      </c>
    </row>
    <row r="33" spans="1:3">
      <c r="A33" s="3" t="s">
        <v>138</v>
      </c>
    </row>
    <row r="34" spans="1:3">
      <c r="A34" s="4" t="s">
        <v>139</v>
      </c>
      <c r="B34" s="5" t="n">
        <v>1375</v>
      </c>
      <c r="C34" s="5" t="n">
        <v>111</v>
      </c>
    </row>
    <row r="35" spans="1:3">
      <c r="A35" s="3" t="s">
        <v>140</v>
      </c>
    </row>
    <row r="36" spans="1:3">
      <c r="A36" s="4" t="s">
        <v>141</v>
      </c>
      <c r="B36" s="4" t="s">
        <v>44</v>
      </c>
      <c r="C36" s="5" t="n">
        <v>67494</v>
      </c>
    </row>
    <row r="37" spans="1:3">
      <c r="A37" s="4" t="s">
        <v>142</v>
      </c>
      <c r="B37" s="7" t="n">
        <v>145</v>
      </c>
      <c r="C37"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1:26Z</dcterms:created>
  <dcterms:modified xmlns:dcterms="http://purl.org/dc/terms/" xmlns:xsi="http://www.w3.org/2001/XMLSchema-instance" xsi:type="dcterms:W3CDTF">2017-11-13T16:11:26Z</dcterms:modified>
</cp:coreProperties>
</file>